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 PA" sheetId="3" r:id="rId3"/>
    <s:sheet name="CONSOLIDATED STATEMENT OF OPERA" sheetId="4" r:id="rId4"/>
    <s:sheet name="CONSOLIDATED STATEMENTS OF CHAN" sheetId="5" r:id="rId5"/>
    <s:sheet name="CONSOLIDATED STATEMENT OF CASH " sheetId="6" r:id="rId6"/>
    <s:sheet name="CONSOLIDATED STATEMENT OF CASH7" sheetId="7" r:id="rId7"/>
    <s:sheet name="1. Organization and Summary of " sheetId="8" r:id="rId8"/>
    <s:sheet name="2. Going Concern" sheetId="9" r:id="rId9"/>
    <s:sheet name="3. Investment in Unconsolidated" sheetId="10" r:id="rId10"/>
    <s:sheet name="4. Property and Equipment" sheetId="11" r:id="rId11"/>
    <s:sheet name="5. Note Receivable - Related Pa" sheetId="12" r:id="rId12"/>
    <s:sheet name="6. Debt" sheetId="13" r:id="rId13"/>
    <s:sheet name="7. Stockholders' Equity" sheetId="14" r:id="rId14"/>
    <s:sheet name="9. Related Parties" sheetId="15" r:id="rId15"/>
    <s:sheet name="10. Facility Leases" sheetId="16" r:id="rId16"/>
    <s:sheet name="11. Fair Value Measurements" sheetId="17" r:id="rId17"/>
    <s:sheet name="12. Supplemental Disclosure of " sheetId="18" r:id="rId18"/>
    <s:sheet name="13. Subsequent Events" sheetId="19" r:id="rId19"/>
    <s:sheet name="1. Organization and Summary o20" sheetId="20" r:id="rId20"/>
    <s:sheet name="1. Organization and Summary o21" sheetId="21" r:id="rId21"/>
    <s:sheet name="4. Property and Equipment_ Sche" sheetId="22" r:id="rId22"/>
    <s:sheet name="5. Note Receivable - Related 23" sheetId="23" r:id="rId23"/>
    <s:sheet name="6. Debt_ Schedule of Debt Instr" sheetId="24" r:id="rId24"/>
    <s:sheet name="Schedule of Mortgage Loan Debt " sheetId="25" r:id="rId25"/>
    <s:sheet name="Schedule of Other Debt (Tables)" sheetId="26" r:id="rId26"/>
    <s:sheet name="Schedule of Future Maturities o" sheetId="27" r:id="rId27"/>
    <s:sheet name="7. Stockholders' Equity_ Schedu" sheetId="28" r:id="rId28"/>
    <s:sheet name="10. Facility Leases_ Schedule o" sheetId="29" r:id="rId29"/>
    <s:sheet name="10. Facility Leases_ Schedule30" sheetId="30" r:id="rId30"/>
    <s:sheet name="11. Fair Value Measurements_ Sc" sheetId="31" r:id="rId31"/>
    <s:sheet name="11. Fair Value Measurements_ Ch" sheetId="32" r:id="rId32"/>
    <s:sheet name="11. Fair Value Measurements_ Fa" sheetId="33" r:id="rId33"/>
    <s:sheet name="12. Supplemental Disclosure o34" sheetId="34" r:id="rId34"/>
    <s:sheet name="1. Organization and Summary o35" sheetId="35" r:id="rId35"/>
    <s:sheet name="3. Investment in Unconsolidat36" sheetId="36" r:id="rId36"/>
    <s:sheet name="4. Property and Equipment_ Sc37" sheetId="37" r:id="rId37"/>
    <s:sheet name="5. Note Receivable - Related 38" sheetId="38" r:id="rId38"/>
    <s:sheet name="5. Note Receivable - Related 39" sheetId="39" r:id="rId39"/>
    <s:sheet name="6. Debt_ Schedule of Debt Ins40" sheetId="40" r:id="rId40"/>
    <s:sheet name="Items (Details)" sheetId="41" r:id="rId41"/>
    <s:sheet name="Schedule of Mortgage Loan Deb42" sheetId="42" r:id="rId42"/>
    <s:sheet name="Schedule of Other Debt (Details" sheetId="43" r:id="rId43"/>
    <s:sheet name="Schedule of Future Maturities44" sheetId="44" r:id="rId44"/>
    <s:sheet name="7. Stockholders' Equity (Detail" sheetId="45" r:id="rId45"/>
    <s:sheet name="7. Stockholders' Equity_ Sche46" sheetId="46" r:id="rId46"/>
    <s:sheet name="10. Facility Leases_ Schedule47" sheetId="47" r:id="rId47"/>
    <s:sheet name="10. Facility Leases (Details)" sheetId="48" r:id="rId48"/>
    <s:sheet name="10. Facility Leases_ Schedule49" sheetId="49" r:id="rId49"/>
    <s:sheet name="11. Fair Value Measurements_ 50" sheetId="50" r:id="rId50"/>
    <s:sheet name="11. Fair Value Measurements_ 51" sheetId="51" r:id="rId51"/>
    <s:sheet name="11. Fair Value Measurements_ 52" sheetId="52" r:id="rId52"/>
    <s:sheet name="12. Supplemental Disclosure o53" sheetId="53" r:id="rId53"/>
    <s:sheet name="13. Subsequent Events (Details)" sheetId="54" r:id="rId54"/>
  </s:sheets>
  <s:definedNames/>
  <s:calcPr calcId="124519" calcMode="auto" fullCalcOnLoad="1"/>
</s:workbook>
</file>

<file path=xl/sharedStrings.xml><?xml version="1.0" encoding="utf-8"?>
<sst xmlns="http://schemas.openxmlformats.org/spreadsheetml/2006/main" uniqueCount="434">
  <si>
    <t>Document and Entity Information - shares</t>
  </si>
  <si>
    <t>3 Months Ended</t>
  </si>
  <si>
    <t>Mar. 31, 2016</t>
  </si>
  <si>
    <t>May. 17, 2016</t>
  </si>
  <si>
    <t>Document and Entity Information:</t>
  </si>
  <si>
    <t>Entity Registrant Name</t>
  </si>
  <si>
    <t>GLOBAL HEALTHCARE REIT, INC.</t>
  </si>
  <si>
    <t>Document Type</t>
  </si>
  <si>
    <t>10-Q</t>
  </si>
  <si>
    <t>Document Period End Date</t>
  </si>
  <si>
    <t>Mar. 31,
		2016</t>
  </si>
  <si>
    <t>Trading Symbol</t>
  </si>
  <si>
    <t>gl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Legal Form</t>
  </si>
  <si>
    <t>REIT</t>
  </si>
  <si>
    <t>Entity Information, Date to Change Former Legal or Registered Name</t>
  </si>
  <si>
    <t>Sep. 30,
		2013</t>
  </si>
  <si>
    <t>Entity Information, Former Legal or Registered Name</t>
  </si>
  <si>
    <t>Global Casinos, Inc.</t>
  </si>
  <si>
    <t>CONSOLIDATED BALANCE SHEET (unaudited) - USD ($)</t>
  </si>
  <si>
    <t>Dec. 31, 2015</t>
  </si>
  <si>
    <t>ASSETS</t>
  </si>
  <si>
    <t>Property and equipment, net</t>
  </si>
  <si>
    <t>Cash and cash equivalents</t>
  </si>
  <si>
    <t>Restricted Cash</t>
  </si>
  <si>
    <t>Note receivable - Related Party, net of discount</t>
  </si>
  <si>
    <t>Prepaid expenses and other current assets</t>
  </si>
  <si>
    <t>Total assets</t>
  </si>
  <si>
    <t>Liabilities:</t>
  </si>
  <si>
    <t>Debt, Net</t>
  </si>
  <si>
    <t>[1]</t>
  </si>
  <si>
    <t>[2]</t>
  </si>
  <si>
    <t>Accounts Payable and Accrued Liabilities</t>
  </si>
  <si>
    <t>Dividends Payable</t>
  </si>
  <si>
    <t>Warrant Liability</t>
  </si>
  <si>
    <t>Lease Security Deposit</t>
  </si>
  <si>
    <t>Total liabilities</t>
  </si>
  <si>
    <t>Commitments and contingencies</t>
  </si>
  <si>
    <t xml:space="preserve"> </t>
  </si>
  <si>
    <t>Equity:</t>
  </si>
  <si>
    <t>Common stock</t>
  </si>
  <si>
    <t>Additional paid-in capital</t>
  </si>
  <si>
    <t>Retained Earnings (Accumulated deficit)</t>
  </si>
  <si>
    <t>Total Global Healthcare REIT, Inc. Stockholders' Equity</t>
  </si>
  <si>
    <t>Non-Controlling Interests</t>
  </si>
  <si>
    <t>Total Equity</t>
  </si>
  <si>
    <t>Total liabilities and stockholders' equity</t>
  </si>
  <si>
    <t>Series A - No Dividends, Non-voting</t>
  </si>
  <si>
    <t>Preferred Stock</t>
  </si>
  <si>
    <t>Series D - 8% Cumulative, Convertible, Non-voting</t>
  </si>
  <si>
    <t>Net of discount of $685,997.</t>
  </si>
  <si>
    <t>Net of discount of $700,692.</t>
  </si>
  <si>
    <t>CONSOLIDATED BALANCE SHEET -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Mar. 31, 2015</t>
  </si>
  <si>
    <t>Revenues:</t>
  </si>
  <si>
    <t>Rental Revenue</t>
  </si>
  <si>
    <t>Expenses:</t>
  </si>
  <si>
    <t>General and Administrative</t>
  </si>
  <si>
    <t>Property Taxes, Insurance, and Other Operating Expenses</t>
  </si>
  <si>
    <t>Depreciation</t>
  </si>
  <si>
    <t>Total Expenses</t>
  </si>
  <si>
    <t>Income (loss) from operations</t>
  </si>
  <si>
    <t>Other income (expense):</t>
  </si>
  <si>
    <t>Loss on Warrant Liability</t>
  </si>
  <si>
    <t>Interest Income</t>
  </si>
  <si>
    <t>Interest Expense</t>
  </si>
  <si>
    <t>Total Other (Income) Expense</t>
  </si>
  <si>
    <t>Equity in Income (Loss) from Unconsolidated Partnership</t>
  </si>
  <si>
    <t>Net Income (Loss)</t>
  </si>
  <si>
    <t>Net Income (Loss) Attributable to Non-Controlling Interests</t>
  </si>
  <si>
    <t>Net Income (Loss) Attributable to Global Healthcare REIT, Inc.</t>
  </si>
  <si>
    <t>Series D Preferred dividends</t>
  </si>
  <si>
    <t>Net Income (Loss) attributable to common shareholders</t>
  </si>
  <si>
    <t>Earnings (Loss) per common share:</t>
  </si>
  <si>
    <t>Net earnings (loss) per common share attributable to common shareholders, Basic</t>
  </si>
  <si>
    <t>Net earnings (loss) per common share attributable to common shareholders, Diluted</t>
  </si>
  <si>
    <t>Weighted average number of common shares outstanding, Basic</t>
  </si>
  <si>
    <t>Weighted average number of common shares outstanding, Diluted</t>
  </si>
  <si>
    <t>CONSOLIDATED STATEMENTS OF CHANGES IN STOCKHOLDERS' EQUITY (Unaudited) - 3 months ended Mar. 31, 2016 - USD ($)</t>
  </si>
  <si>
    <t>Total</t>
  </si>
  <si>
    <t>Series A Preferred Stock</t>
  </si>
  <si>
    <t>Series D Preferred Stock</t>
  </si>
  <si>
    <t>Common Stock</t>
  </si>
  <si>
    <t>Additional Paid-In Capital</t>
  </si>
  <si>
    <t>Retained Earnings (Accumulated Deficit)</t>
  </si>
  <si>
    <t>Global Healthcare REIT, Inc. Stockholders' Equity</t>
  </si>
  <si>
    <t>Non-controlling Interests</t>
  </si>
  <si>
    <t>Balance, Value at Dec. 31, 2015</t>
  </si>
  <si>
    <t>Balance, Shares at Dec. 31, 2015</t>
  </si>
  <si>
    <t>Stock Based Compensation - Restricted Stock Awards, Value</t>
  </si>
  <si>
    <t>Stock Based Compensation - Restricted Stock Awards, Shares</t>
  </si>
  <si>
    <t>Common Stock Issued for Debt, Value</t>
  </si>
  <si>
    <t>Common Stock Issued for Debt, Shares</t>
  </si>
  <si>
    <t>Series D Preferred Dividends</t>
  </si>
  <si>
    <t>Distribution of Common Stock to Noncontrolling Interests, Value</t>
  </si>
  <si>
    <t>Distribution of Common Stock to Noncontrolling Interests, Shares</t>
  </si>
  <si>
    <t>Balance, Value at Mar. 31, 2016</t>
  </si>
  <si>
    <t>Balance, Shares at Mar. 31, 2016</t>
  </si>
  <si>
    <t>CONSOLIDATED STATEMENT OF CASH FLOWS (unaudited) - USD ($)</t>
  </si>
  <si>
    <t>CASH FLOWS FROM OPERATING ACTIVITIES:</t>
  </si>
  <si>
    <t>Adjustments to reconcile net income (loss) to net cash provided by operating activities</t>
  </si>
  <si>
    <t>Amortization and Accretion</t>
  </si>
  <si>
    <t>Increase in Straight Line Rent Receivable</t>
  </si>
  <si>
    <t>Stock Based Compensation</t>
  </si>
  <si>
    <t>Premium on Debt</t>
  </si>
  <si>
    <t>Changes in operating assets and liabilities, net of assets and liabilities acquired:</t>
  </si>
  <si>
    <t>Change in Rents Receivable</t>
  </si>
  <si>
    <t>Change in Accounts payable and accrued liabilities</t>
  </si>
  <si>
    <t>Change in Lease Security Deposit</t>
  </si>
  <si>
    <t>Increase (Decrease) in Other Operating Assets and Liabilities</t>
  </si>
  <si>
    <t>Net cash provided by (used in) operating activities</t>
  </si>
  <si>
    <t>CASH FLOWS FROM INVESTING ACTIVITIES</t>
  </si>
  <si>
    <t>Issuance of Note Receivable</t>
  </si>
  <si>
    <t>Collections on Notes Receivable - Related Parties</t>
  </si>
  <si>
    <t>Net Advances from / to Related Parties</t>
  </si>
  <si>
    <t>Change in Restricted Cash</t>
  </si>
  <si>
    <t>Earnest Money on Deposit</t>
  </si>
  <si>
    <t>Capital Expenditures for Property and Equipment</t>
  </si>
  <si>
    <t>Net cash Provided by (Used in) investing activities</t>
  </si>
  <si>
    <t>CASH FLOWS FROM FINANCING ACTIVITIES</t>
  </si>
  <si>
    <t>Proceeds from Debt</t>
  </si>
  <si>
    <t>Payments on Debt</t>
  </si>
  <si>
    <t>Dividends Paid on Preferred stock</t>
  </si>
  <si>
    <t>Distributions to Noncontrolling Interests</t>
  </si>
  <si>
    <t>Net cash (used in) provided by financing activities</t>
  </si>
  <si>
    <t>Net (decrease) increase in cash</t>
  </si>
  <si>
    <t>Cash at beginning of period</t>
  </si>
  <si>
    <t>Cash at end of period</t>
  </si>
  <si>
    <t>SUPPLEMENTAL CASH FLOW INFORMATION:</t>
  </si>
  <si>
    <t>Cash paid for interest, Net of Capitalized Interest</t>
  </si>
  <si>
    <t>Cash paid for income taxes</t>
  </si>
  <si>
    <t>Including capitalized interest of $0.</t>
  </si>
  <si>
    <t>Including capitalized interest of $105,867.</t>
  </si>
  <si>
    <t>CONSOLIDATED STATEMENT OF CASH FLOWS - Parenthetical - USD ($)</t>
  </si>
  <si>
    <t>CONSOLIDATED STATEMENT OF CASH FLOWS</t>
  </si>
  <si>
    <t>Capitalized Interest</t>
  </si>
  <si>
    <t>1. Organization and Summary of Significant Accounting Policies</t>
  </si>
  <si>
    <t>Notes</t>
  </si>
  <si>
    <t xml:space="preserve">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6, the Company owned nine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6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5 filed with the Securities and Exchange Commission. Recently Issued Accounting Pronouncements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Deferred Loan Costs and Other, totaling $613,953 and $626,688 are included in Debt, Net as of March 31, 2016 and December 31, 2015, respectively. </t>
  </si>
  <si>
    <t>2. Going Concern</t>
  </si>
  <si>
    <t>2. GOING CONCERN The accompanying consolidated financial statements and notes have been prepared assuming the Company will continue as a going concern. For the three months ended March 31, 2016, the Company incurred a net loss of $1,115,272, reported net cash used in operations of $125,963 and has an accumulated deficit of $5,923,132.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3. Investment in Unconsolidated Subsidiaries</t>
  </si>
  <si>
    <t>3. INVESTMENT IN UNCONSOLIDATED SUBSIDIARIES Limestone, LLC 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was owned by Connie Brogdon (5%) and unaffiliated third parties (70%). Limestone LLC owned 100% of the Limestone Assisted Living Facility, a 42-bed, 22,189 square foot assisted living facility located in Gainesville, Georgia. The Company extended a loan to Limestone LLC as described in Note 6. On March 25, 2015, the Limestone facility was sold and the note receivable due the Company was repaid in full, including accrued interest of $54,845. The Company recorded this investment using the equity method since the Company had the ability to exercise significant influence, but not control, over Limestone LLC. Under the equity method, the Company recorded the initial investment at cost and adjusted the carrying amount to reflect the Companys share of earnings and losses of Limestone LLC. For the three months ended March 31, 2016 and 2015, the Companys share of income was $0 and $53,688, respectively. As of March 31, 2016 and 2015, the Companys carrying amount under the equity method was $0.</t>
  </si>
  <si>
    <t>4. Property and Equipment</t>
  </si>
  <si>
    <t xml:space="preserve">4. PROPERTY AND EQUIPMENT The gross carrying amount and accumulated depreciation of the Companys property and equipment as of March 31, 2016 and December 31, 2015 are as follows: March 31, 2016 December 31, 2015 Land $ 1,611,000 $ 1,611,000 Land Improvements 200,000 200,000 Buildings and Improvements 35,610,444 35,610,444 Furniture, Fixtures and Equipment 1,051,473 1,051,473 Construction in Progress 3,300,300 3,300,300 41,773,217 41,773,217 Less Accumulated Depreciation (2,613,778) (2,031,511) $ 39,159,439 $ 39,741,706 For the Three Months Ended March 31, 2016 2015 Capitalized Interest $ - $ 105,867 Depreciation Expense 582,267 304,711 Cash Paid for Capital Expenditures - 264,904 </t>
  </si>
  <si>
    <t>5. Note Receivable - Related Party</t>
  </si>
  <si>
    <t>5. NOTE RECEIVABLE - RELATED PARTY March 31, 2016 December 31, 2015 Note Receivable - Gemini Gaming, LLC $ - $ 573,428 In connection with the split-off of gaming assets by Global, the Company accepted a note receivable in the amount of $962,373 from Gemini Gaming, LLC. The note bore interest at 4.0% and was payable in quarterly installments of $17,495 beginning on January 1, 2014 through maturity of the note on October 1, 2033. The note was secured by all rights, title, and interest in and to 100,000 shares of the membership interest in Gemini Gaming, LLC. In the event of default, the Company would not take possession of gaming assets or equipment or operate the casino unless duly licensed by the State of Colorado Division of Gaming. 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was accreted into earnings using the interest method over the term of the note. For the three months ended March 31, 2016 and 2015, $0 and $11,113, respectively, has been accreted into earnings. During the quarter ended March 31, 2016, the Company collected an aggregate of $573,428 in repayment of the note from Gemini Gaming, LLC, which was the discounted book value of the note, which the Company accepted in full satisfaction of the total outstanding liability under the note.</t>
  </si>
  <si>
    <t>6. Debt</t>
  </si>
  <si>
    <t xml:space="preserve">6. DEBT The following is a summary of the Companys debt outstanding as of March 31, 2016 and December 31, 2015: March 31, 2016 December 31, 2015 Convertible Notes Payable $ 3,200,000 $ 3,200,000 Fixed-Rate Mortgage Loans 14,336,647 14,461,421 Variable-Rate Mortgage Loans 8,006,855 8,050,043 Bonds Payable 5,640,000 5,700,000 Other Debt 5,225,250 5,105,000 36,408,752 36,516,464 Premium, Unamortized Discount and Debt Issuance Costs (685,997) (700,692) $ 35,722,755 $ 36,815,772 </t>
  </si>
  <si>
    <t>7. Stockholders' Equity</t>
  </si>
  <si>
    <t>7.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March 31, 2016 and December 31, 2015,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March 31, 2016 and December 31, 2015, the Company had 375,000 shares of Series D preferred stock outstanding. Dividends of $7,500 were declared on March 31, 2016. All quarterly dividends previously declared have been paid. Restricted Stock Awards The following table summarizes the restricted stock unit activity during the three months ended March 31, 2016 and 2015. 2016 2015 Outstanding Non-Vested Restricted Stock Units January 1, - - Granted 227,275 216,665 Vested (227,275) (216,665) Outstanding Non-Vested Restricted Stock Units - - In connection with these director restricted stock grants, the Company recognized stock-based compensation of $150,000 and $154,165 for the three months ended March 31, 2016 and 2015. Common Stock Warrants As of March 31, 2016 and December 31, 2015, the Company had 2,921,736 of outstanding warrants to purchase common stock at a weighted average exercise price of $0.76. Common Stock During the quarter ending March 31, 2016, 54,000 shares of common stock were issued for equity positions to holders on non-controlling interests in one of the Companys subsidiary entities. In addition, 35,000 shares of common stock were issued as payment to the placement agent that solicited investors who agreed to restructure their subordinated debt.</t>
  </si>
  <si>
    <t>9. Related Parties</t>
  </si>
  <si>
    <t>9. RELATED PARTIES Clifford Neuman, a director of the Company, is a manager and member of Gemini Gaming, LLC. As described in Note 5, the Company had a note receivable from Gemini Gaming, LLC. Mr. Neuman also serves as sole manager of the Companys affiliated subsidiaries. The Company transitioned the bookkeeping and property management for the Company to Colliers International. Andy Sink, a director and the interim Chief Operating Officer, is a partner of Colliers International.</t>
  </si>
  <si>
    <t>10. Facility Leases</t>
  </si>
  <si>
    <t>10. FACILITY LEASES The following table summarizes our leasing arrangements related to the Companys healthcare facilities: Facility Monthly Lease Income (1) Lease Expiration Renewal Option, if any Middle Georgia (6) $ 48,000 June 30, 2017 Term may be extended for one additional five year term. Warrenton 31,655 June 30, 2016 None. (5) Goodwill (6),(8) - December 31, 2017 Term may be extended for one additional five year term. Edwards Redeemer (6) 45,900 December 31, 2017 Term may be extended for one additional five year term. Providence 22,528 June 30, 2016 None. (5) Greene Pointe 23,936 June 30, 2016 None. (5) Meadowview 33,695 October 31, 2024 Term may be extended for one additional five year term. Golden Years (6),(7) 30,000 December 31, 2025 Term may be extended for one additional five year term. Southern Hills SNF (2) 37,000 May 31, 2019 Term may be extended for one additional five year term. Southern Hills ALF (3) 22,000 March 31, 2019 None Southern Hills ILF (4) - - - (1) Monthly lease income reflects rent income on a straight-line basis, where applicable, over the term of each lease. Properties related to the New Beginnings properties (Middle Georgia/Dodge, Goodwill and Edwards Redeemer) are reflected on a cash basis until the tenant is out of bankruptcy and stable.) (2)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3) Lease agreement dated March 19, 2014. Lease payments were to have commenced on April 1, 2015; however the ALF facility is not yet open and rent payments have not been made. The tenant for the ALF is the same tenant as the tenant for the Southern Hills SNF, discussed in Note 2. The Company plans to seek a new tenant for this entity to assume operations at the completion of construction. (4) The Southern Hills ILF requires renovation and is not subject to an operating lease. (5) The operating leases covering Warrenton, Providence and Greene Pointe expire in June 2016 without renewal options. On August 18, 2015, the Company entered into lease agreements with another independent nursing home operator which will begin on July 1, 2016 and expire on June 30, 2026. Initial monthly rents begin at $52,000 for Warrenton and $40,000 for both Providence and Greene Pointe, all of which escalate over the lease term. The terms may be extended for one additional ten year term. (6)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not made any binding elections, but has verbally represented that he intends to assume the leases of Middle Georgia and Edwards Redeemer under existing lease terms and reject the lease covering Goodwill. If the lease operator assumes a lease, he is required to bring the leases current as a condition to such assumption. (7) Effective January 1, 2016, the Golden Years facility was leased to another operator for a period of ten years at a monthly base rent of $30,000 which is subject to increases based on census levels. (8) In January 2016, concurrently with the Chapter 11 Bankruptcy filing by the lease operator, the Goodwill facility was closed by Georgia regulators and all residents were removed. The Goodwill facility is not generating any revenue as of the date of this report and is not expected to generate revenues until we are able to identify a lease operator and have the facility recertified by regulatory authorities.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The Company has also committed to extending a line of credit to the Receiver for the Southern Hills SNF for working capital in the maximum amount of $250,000, of which $150,000 has already been advanced. The line of credit will represent a senior obligation of the Receivership estate. Future cash payments for rent to be received during the initial terms of the leases for the next five years and thereafter are as follows (excludes Middle Georgia, Edwards Redeemer, Goodwill, Southern Tulsa SNF, Southern Tulsa ALF and Southern Tulsa ILF): 2016 $ 1,547,513 2017 2,328,000 2018 2,355,840 2019 2,399,538 2020 2,440,644 2021 and Thereafter 13,330,398 $ 24,402,233 The Company is in active negotiations with potential lease operators to assume the operations of the properties whose operator is in bankruptcy (Middle Georgia, Edwards Redeemer and Goodwill) as well as a new operator for the Southern Hills facilities.</t>
  </si>
  <si>
    <t>11. Fair Value Measurements</t>
  </si>
  <si>
    <t xml:space="preserve">11. FAIR VALUE MEASUREMENTS Our consolidated balance sheets include the following financial instruments: cash and cash equivalents, advances to related parties, notes receivable, restricted cash, accounts payable, debt and lease security deposits.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March 31, 2016 are summarized below: Fair Value Measurement Total Level 1 Level 2 Level 3 Warrant Liability $ 309,532 - - $ 309,532 Assets and liabilities measured at fair value on a recurring basis as of December 31, 2015 are summarized below: Fair Value Measurement Total Level 1 Level 2 Level 3 Warrant Liability $ 304,536 - - $ 304,536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three months ended March 31, 2016: Beginning Balance, January 1, 2016 $ 304,536 Change in Fair Value of Warrant Liability 4,996 Exercise of Warrants - Ending Balance, March 31, 2016 $ 309,532 The significant assumptions used in the Black-Scholes option pricing model as of March 31, 2016 and December 31, 2015 include the following: March 31, 2016 December 31, 2015 Volatility 82.0% - 115.0% 95.3% - 152.8% Risk-free Interest Rate 0.64% - 1.05% 0.65% - 1.31% Exercise Price $0.50 - $1.37 $0.50 - $1.37 Fair Value of Common Stock $0.67 $0.68 Expected Life .86 - 3.5 years 1.1 - 3.7 years </t>
  </si>
  <si>
    <t>12. Supplemental Disclosure of Cash Flow Information</t>
  </si>
  <si>
    <t xml:space="preserve">12. SUPPLEMENTAL DISCLOSURE OF CASH FLOW INFORMATION Supplemental cash flow information for the three months ended March 31 follows: 2016 2015 Acquisition of Membership Interests in Exchange for Common Stock $ 66,497 $ 0 Common Stock Issued for debt cost 23,800 0 Dividends Declared on Preferred Stock 7,500 7,500 Dividends Declared on Common Stock - 218,317 </t>
  </si>
  <si>
    <t>13. Subsequent Events</t>
  </si>
  <si>
    <t>13. SUBSEQUENT EVENTS On May 10, 2016, the Company applied for and obtained a Court Order appointing a Receiver for the operations at the Southern Hills SNF. The lease operator, Healthcare Management of Oklahoma, LLC (HMO) had informed the Company that it was unable to meet the financial commitments to continue operating the facility, including the payment of rent, payroll, food, pharmaceuticals and other requirements. In connection with the appointment of the Receiver, the Company agreed to extend a working capital line of credit to the Receiver in the maximum amount of $250,000, of which $150,000 has already been advanced. Advances under the line of credit will represent a senior obligation of the Receivership estate. The Company is actively soliciting a new operator for the Southern Hills SNF, as well as the related ALF and ILF properties. The Company expects there to be some interruption in cash flow from the SNF until the Receivers operating team becomes more seasoned. We have notified the senior secured lender of the appointment of the Receiver.</t>
  </si>
  <si>
    <t>1. Organization and Summary of Significant Accounting Policies: Basis of Presentation (Policies)</t>
  </si>
  <si>
    <t>Policie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6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5 filed with the Securities and Exchange Commission.</t>
  </si>
  <si>
    <t>1. Organization and Summary of Significant Accounting Policies: Recently Issued Accounting Pronouncements (Policies)</t>
  </si>
  <si>
    <t>Recently Issued Accounting Pronouncements</t>
  </si>
  <si>
    <t>Recently Issued Accounting Pronouncements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Deferred Loan Costs and Other, totaling $613,953 and $626,688 are included in Debt, Net as of March 31, 2016 and December 31, 2015, respectively.</t>
  </si>
  <si>
    <t>4. Property and Equipment: Schedule of Property, Plant, and Equipment (Tables)</t>
  </si>
  <si>
    <t>Tables/Schedules</t>
  </si>
  <si>
    <t>Schedule of Property, Plant, and Equipment</t>
  </si>
  <si>
    <t xml:space="preserve"> March 31, 2016 December 31, 2015 Land $ 1,611,000 $ 1,611,000 Land Improvements 200,000 200,000 Buildings and Improvements 35,610,444 35,610,444 Furniture, Fixtures and Equipment 1,051,473 1,051,473 Construction in Progress 3,300,300 3,300,300 41,773,217 41,773,217 Less Accumulated Depreciation (2,613,778) (2,031,511) $ 39,159,439 $ 39,741,706 For the Three Months Ended March 31, 2016 2015 Capitalized Interest $ - $ 105,867 Depreciation Expense 582,267 304,711 Cash Paid for Capital Expenditures - 264,904 </t>
  </si>
  <si>
    <t>5. Note Receivable - Related Party: Schedule of Notes Receivable, Related Parties (Tables)</t>
  </si>
  <si>
    <t>Schedule of Notes Receivable, Related Parties</t>
  </si>
  <si>
    <t xml:space="preserve"> March 31, 2016 December 31, 2015 Note Receivable - Gemini Gaming, LLC $ - $ 573,428 </t>
  </si>
  <si>
    <t>6. Debt: Schedule of Debt Instruments (Tables)</t>
  </si>
  <si>
    <t>Schedule of Debt Instruments</t>
  </si>
  <si>
    <t xml:space="preserve"> March 31, 2016 December 31, 2015 Convertible Notes Payable $ 3,200,000 $ 3,200,000 Fixed-Rate Mortgage Loans 14,336,647 14,461,421 Variable-Rate Mortgage Loans 8,006,855 8,050,043 Bonds Payable 5,640,000 5,700,000 Other Debt 5,225,250 5,105,000 36,408,752 36,516,464 Premium, Unamortized Discount and Debt Issuance Costs (685,997) (700,692) $ 35,722,755 $ 36,815,772 </t>
  </si>
  <si>
    <t>Schedule of Mortgage Loan Debt (Tables)</t>
  </si>
  <si>
    <t>Schedule of Mortgage Loan Debt</t>
  </si>
  <si>
    <t xml:space="preserve"> Principal Outstanding at Property Face Amount March 31, 2016 December 31, 2015 Stated Interest Rate Maturity Date Middle Georgia Nursing Home (1) $ 4,200,000 $ 3,827,611 $ 3,849,678 5.50% Fixed October 4, 2018 Goodwill Nursing Home (1) 4,976,316 4,539,605 4,577,047 5.50% Fixed July 10, 2016 Warrenton Nursing Home 2,720,000 2,534,310 2,562,765 5.00% Fixed December 20, 2018 Edwards Redeemer Health &amp; Rehab 2,303,815 2,232,201 2,249,772 5.50% Fixed January 16, 2020 Southern Hills Retirement Center 1,750,000 1,202,920 1,222,159 4.75% Fixed November 10, 2017 Providence of Sparta Nursing Home 1,725,000 1,678,148 1,686,506 Prime Plus 0.50%/6.00% Floor September 17, 2016 Providence of Greene Point Healthcare Center 1,725,000 1,683,740 1,692,000 Prime Plus 0.50%/6.00% Floor November 5, 2016 Golden Years Manor Nursing Home 5,000,000 4,644,967 4,671,537 Prime Plus 1.50%/5.75% Floor August 3, 2037 $ 22,343,502 $ 22,511,464 </t>
  </si>
  <si>
    <t>Schedule of Other Debt (Tables)</t>
  </si>
  <si>
    <t>Schedule of Other Debt</t>
  </si>
  <si>
    <t xml:space="preserve"> Principal Outstanding at Property Face Amount March 31, 2016 December 31, 2015 Stated Interest Rate Maturity Date Goodwill Nursing Home $ 2,180,000 $ 1,344,000 $ 1,280,000 13.0% Fixed June 30, 2017 (1) Providence of Sparta Nursing Home 1,050,000 1,050,000 1,050,000 10.0% Fixed August 1, 2016 (2) Providence of Greene Point Healthcare Center 1,150,000 1,181,250 1,125,000 10.0% Fixed June 30, 2017 (3) Golden Years Manor Nursing Home 1,650,000 1,650,000 1,650,000 11.0% Fixed April 1, 2016 (4) $ 5,225,250 $ 5,105,000 </t>
  </si>
  <si>
    <t>Schedule of Future Maturities of Notes Payable (Tables)</t>
  </si>
  <si>
    <t>Schedule of Future Maturities of Notes Payable</t>
  </si>
  <si>
    <t xml:space="preserve"> 2016 $ 10,919,463 2017 7,332,098 2018 6,299,366 2019 289,340 2020 2,444,943 2021 and Thereafter 9,123,542 $ 36,408,752 </t>
  </si>
  <si>
    <t>7. Stockholders' Equity: Schedule of Restricted Stock Awards (Tables)</t>
  </si>
  <si>
    <t>Schedule of Restricted Stock Awards</t>
  </si>
  <si>
    <t xml:space="preserve"> 2016 2015 Outstanding Non-Vested Restricted Stock Units January 1, - - Granted 227,275 216,665 Vested (227,275) (216,665) Outstanding Non-Vested Restricted Stock Units - - </t>
  </si>
  <si>
    <t>10. Facility Leases: Schedule of Leasing Arrangements (Tables)</t>
  </si>
  <si>
    <t>Schedule of Leasing Arrangements</t>
  </si>
  <si>
    <t xml:space="preserve"> Facility Monthly Lease Income (1) Lease Expiration Renewal Option, if any Middle Georgia (6) $ 48,000 June 30, 2017 Term may be extended for one additional five year term. Warrenton 31,655 June 30, 2016 None. (5) Goodwill (6),(8) - December 31, 2017 Term may be extended for one additional five year term. Edwards Redeemer (6) 45,900 December 31, 2017 Term may be extended for one additional five year term. Providence 22,528 June 30, 2016 None. (5) Greene Pointe 23,936 June 30, 2016 None. (5) Meadowview 33,695 October 31, 2024 Term may be extended for one additional five year term. Golden Years (6),(7) 30,000 December 31, 2025 Term may be extended for one additional five year term. Southern Hills SNF (2) 37,000 May 31, 2019 Term may be extended for one additional five year term. Southern Hills ALF (3) 22,000 March 31, 2019 None Southern Hills ILF (4) - - -</t>
  </si>
  <si>
    <t>10. Facility Leases: Schedule of Future cash payments for rent to be received during the initial term of the lease (Tables)</t>
  </si>
  <si>
    <t>Schedule of Future cash payments for rent to be received during the initial term of the lease</t>
  </si>
  <si>
    <t xml:space="preserve"> 2016 $ 1,547,513 2017 2,328,000 2018 2,355,840 2019 2,399,538 2020 2,440,644 2021 and Thereafter 13,330,398 $ 24,402,233 </t>
  </si>
  <si>
    <t>11. Fair Value Measurements: Schedule of Fair Value, Assets and Liabilities Measured on Recurring Basis (Tables)</t>
  </si>
  <si>
    <t>Schedule of Fair Value, Assets and Liabilities Measured on Recurring Basis</t>
  </si>
  <si>
    <t xml:space="preserve"> Fair Value Measurement Total Level 1 Level 2 Level 3 Warrant Liability $ 309,532 - - $ 309,532 Assets and liabilities measured at fair value on a recurring basis as of December 31, 2015 are summarized below: Fair Value Measurement Total Level 1 Level 2 Level 3 Warrant Liability $ 304,536 - - $ 304,536 </t>
  </si>
  <si>
    <t>11. Fair Value Measurements: Changes in the fair value of the Company's level 3 valuation for the warrant liability (Tables)</t>
  </si>
  <si>
    <t>Changes in the fair value of the Company's level 3 valuation for the warrant liability</t>
  </si>
  <si>
    <t xml:space="preserve"> Beginning Balance, January 1, 2016 $ 304,536 Change in Fair Value of Warrant Liability 4,996 Exercise of Warrants - Ending Balance, March 31, 2016 $ 309,532 </t>
  </si>
  <si>
    <t>11. Fair Value Measurements: Fair Value Measurements, Valuation Techniques (Tables)</t>
  </si>
  <si>
    <t>Fair Value Measurements, Valuation Techniques</t>
  </si>
  <si>
    <t xml:space="preserve"> March 31, 2016 December 31, 2015 Volatility 82.0% - 115.0% 95.3% - 152.8% Risk-free Interest Rate 0.64% - 1.05% 0.65% - 1.31% Exercise Price $0.50 - $1.37 $0.50 - $1.37 Fair Value of Common Stock $0.67 $0.68 Expected Life .86 - 3.5 years 1.1 - 3.7 years</t>
  </si>
  <si>
    <t>12. Supplemental Disclosure of Cash Flow Information: Schedule of Cash Flow, Supplemental Disclosures (Tables)</t>
  </si>
  <si>
    <t>Schedule of Cash Flow, Supplemental Disclosures</t>
  </si>
  <si>
    <t xml:space="preserve"> 2016 2015 Acquisition of Membership Interests in Exchange for Common Stock $ 66,497 $ 0 Common Stock Issued for debt cost 23,800 0 Dividends Declared on Preferred Stock 7,500 7,500 Dividends Declared on Common Stock - 218,317 </t>
  </si>
  <si>
    <t>1. Organization and Summary of Significant Accounting Policies (Details)</t>
  </si>
  <si>
    <t>Details</t>
  </si>
  <si>
    <t>3. Investment in Unconsolidated Subsidiaries (Details) - USD ($)</t>
  </si>
  <si>
    <t>Mar. 05, 2014</t>
  </si>
  <si>
    <t>Equity Method Investments</t>
  </si>
  <si>
    <t>Limestone, LLC</t>
  </si>
  <si>
    <t>Equity Method Investment, Ownership Percentage</t>
  </si>
  <si>
    <t>25.00%</t>
  </si>
  <si>
    <t>Equity Method Investment, Summarized Financial Information, Net Income (Loss)</t>
  </si>
  <si>
    <t>4. Property and Equipment: Schedule of Property, Plant, and Equipment (Details) - USD ($)</t>
  </si>
  <si>
    <t>Property, Plant and Equipment, Gross</t>
  </si>
  <si>
    <t>Accumulated Deprecitaion</t>
  </si>
  <si>
    <t>Real Estate Inventory, Capitalized Interest Costs Incurred</t>
  </si>
  <si>
    <t>Cash Paid for Capital Expenditures</t>
  </si>
  <si>
    <t>Land</t>
  </si>
  <si>
    <t>Land Improvements</t>
  </si>
  <si>
    <t>Building and Building Improvements</t>
  </si>
  <si>
    <t>Furniture and Fixtures</t>
  </si>
  <si>
    <t>Construction in Progress</t>
  </si>
  <si>
    <t>5. Note Receivable - Related Party: Schedule of Notes Receivable, Related Parties (Details)</t>
  </si>
  <si>
    <t>Dec. 31, 2015USD ($)</t>
  </si>
  <si>
    <t>Gemini Gaming, LLC</t>
  </si>
  <si>
    <t>5. Note Receivable - Related Party (Details) - Gemini Gaming, LLC - USD ($)</t>
  </si>
  <si>
    <t>Related Party Transaction, Description of Transaction</t>
  </si>
  <si>
    <t>In connection with the split-off of gaming assets by Global</t>
  </si>
  <si>
    <t>Related Party Transaction, Amounts of Transaction</t>
  </si>
  <si>
    <t>Related Party Transaction, Rate</t>
  </si>
  <si>
    <t>4.00%</t>
  </si>
  <si>
    <t>Related Party Transaction, Terms and Manner of Settlement</t>
  </si>
  <si>
    <t>payable in quarterly installments of $17,495 beginning on January 1, 2014</t>
  </si>
  <si>
    <t>Related Party Transaction, Date</t>
  </si>
  <si>
    <t>Oct. 1,
		2033</t>
  </si>
  <si>
    <t>Deferred Discounts, Finance Charges and Interest Included in Receivables</t>
  </si>
  <si>
    <t>Notes Receivable, Fair Value Disclosure</t>
  </si>
  <si>
    <t>Note Receivable, discount accreted to earnings</t>
  </si>
  <si>
    <t>6. Debt: Schedule of Debt Instruments (Details) - USD ($)</t>
  </si>
  <si>
    <t>Debt, Long-term and Short-term, Combined Amount</t>
  </si>
  <si>
    <t>Debt Instrument, Unamortized Discount</t>
  </si>
  <si>
    <t>Debt, less unamortized discount</t>
  </si>
  <si>
    <t>Convertible Notes Payable</t>
  </si>
  <si>
    <t>Fixed-Rate Mortgage Loans</t>
  </si>
  <si>
    <t>Variable-Rate Mortgage Loans</t>
  </si>
  <si>
    <t>Bonds Payable</t>
  </si>
  <si>
    <t>Other Debt</t>
  </si>
  <si>
    <t>Items (Details) - USD ($)</t>
  </si>
  <si>
    <t>Repayments of Debt</t>
  </si>
  <si>
    <t>Amortization of Debt Discount (Premium)</t>
  </si>
  <si>
    <t>6.5% Notes Due 2017</t>
  </si>
  <si>
    <t>Partners' Capital Account, Private Placement of Units</t>
  </si>
  <si>
    <t>Bonds Payable - Tulsa County Industrial Authority</t>
  </si>
  <si>
    <t>Represents the monetary amount of DeferredLoanAmortizationExpense, during the indicated time period.</t>
  </si>
  <si>
    <t>Restricted Cash and Investments</t>
  </si>
  <si>
    <t>Schedule of Mortgage Loan Debt (Details) - Mortgage Loans - USD ($)</t>
  </si>
  <si>
    <t>Long-term Debt, Gross</t>
  </si>
  <si>
    <t>Middle Georgia Nursing Home</t>
  </si>
  <si>
    <t>Debt Instrument, Face Amount</t>
  </si>
  <si>
    <t>Debt Instrument, Interest Rate Terms</t>
  </si>
  <si>
    <t>5.50% Fixed</t>
  </si>
  <si>
    <t>Debt Instrument, Maturity Date</t>
  </si>
  <si>
    <t>Oct. 4,
		2018</t>
  </si>
  <si>
    <t>Goodwill Nursing Home</t>
  </si>
  <si>
    <t>Jul. 10,
		2016</t>
  </si>
  <si>
    <t>Warrenton Nursing Home</t>
  </si>
  <si>
    <t>5.00% Fixed</t>
  </si>
  <si>
    <t>Dec. 20,
		2018</t>
  </si>
  <si>
    <t>Edwards Redeemer Health &amp; Rehab</t>
  </si>
  <si>
    <t>Jan. 16,
		2020</t>
  </si>
  <si>
    <t>Southern Hills Retirement Center</t>
  </si>
  <si>
    <t>4.75% Fixed</t>
  </si>
  <si>
    <t>Nov. 10,
		2017</t>
  </si>
  <si>
    <t>Providence of Sparta Nursing Home</t>
  </si>
  <si>
    <t>Prime Plus 0.50%/6.00% Floor</t>
  </si>
  <si>
    <t>Sep. 17,
		2016</t>
  </si>
  <si>
    <t>Providence of Greene Point Healthcare Center</t>
  </si>
  <si>
    <t>Nov. 5,
		2016</t>
  </si>
  <si>
    <t>Golden Years Manor Nursing Home</t>
  </si>
  <si>
    <t>Prime Plus 1.50%/5.75% Floor</t>
  </si>
  <si>
    <t>Aug. 3,
		2037</t>
  </si>
  <si>
    <t>Mortgage loans are non-recourse to the Company except for the Southern Hills line of credit owed to First United Bank.</t>
  </si>
  <si>
    <t>Schedule of Other Debt (Details) - Other Debt - USD ($)</t>
  </si>
  <si>
    <t>13.0% Fixed</t>
  </si>
  <si>
    <t>Jun. 30,
		2017</t>
  </si>
  <si>
    <t>10.0% Fixed</t>
  </si>
  <si>
    <t>Aug. 1,
		2016</t>
  </si>
  <si>
    <t>[3]</t>
  </si>
  <si>
    <t>11.0% Fixed</t>
  </si>
  <si>
    <t>[4]</t>
  </si>
  <si>
    <t>Apr. 1,
		2016</t>
  </si>
  <si>
    <t>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three months ended March 31, 2016, premium of $64,000 has been recognized into earnings. The tenant, New Beginnings, of the Goodwill nursing facility filed for bankruptcy in January 2016. The facility is currently vacant and not generating any revenue and is unable to pay interest on the subordinated debt. The Company has been accruing the unpaid interest but is in default under the note.</t>
  </si>
  <si>
    <t>The subordinated note on Sparta matured on August 1, 2015.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t>
  </si>
  <si>
    <t>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For the three months ended March 31, 2016, premium of $56,250 has been recognized into earnings.</t>
  </si>
  <si>
    <t>Effective January 1, 2016, we entered into a new operating lease with a new operator for GL Nursing, LLC. Under the new lease, the base rent was reduced to a level that permits payment of the senior loan, but is insufficient to pay interest on the subordinated debt. The Company has been accruing the unpaid interest but is in default under the Note. The subordinated debt is also past maturity. Base rent under the new operating lease adjusts based upon the occupancy census; however there can be no prediction when those adjustments will occur.</t>
  </si>
  <si>
    <t>Schedule of Future Maturities of Notes Payable (Details) - Tulsa County Industrial Authority</t>
  </si>
  <si>
    <t>Mar. 31,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7. Stockholders' Equity (Details) - USD ($)</t>
  </si>
  <si>
    <t>Represents the monetary amount of DividendsDeclaredOnPreferredStock, during the indicated time period.</t>
  </si>
  <si>
    <t>Stock-based compensation, restricted stock grants</t>
  </si>
  <si>
    <t>Warrants to purchase common stock, outstanding</t>
  </si>
  <si>
    <t>Outstanding warrants to purchase common stock, weighted average exercise price</t>
  </si>
  <si>
    <t>Common Stock Issued for Equity Positions, Non-controlling Interest in Subsidiary</t>
  </si>
  <si>
    <t>Stock Issued During Period, Shares, Issued for Services</t>
  </si>
  <si>
    <t>Series A Convertible Redeemable Preferred Stock</t>
  </si>
  <si>
    <t>Preferred Stock, Call or Exercise Features</t>
  </si>
  <si>
    <t>The preferred stock has a senior liquidation preference value of $2.00 per share</t>
  </si>
  <si>
    <t>Preferred Stock, Dividend Payment Terms</t>
  </si>
  <si>
    <t>does not accrue dividends</t>
  </si>
  <si>
    <t>Series D Convertible Preferred Stock</t>
  </si>
  <si>
    <t>Shares of the Series D preferred stock are redeemable at the Company&amp;#146;s option. At the option of the holder, shares of the Series D preferred stock plus any declared and unpaid dividends are convertible to shares of the Company&amp;#146;s common stock at a conversion rate of $1.00 per share.</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amp;#146;s common stock valued at the market price on the dividend record date.</t>
  </si>
  <si>
    <t>7. Stockholders' Equity: Schedule of Restricted Stock Awards (Details) - shares</t>
  </si>
  <si>
    <t>Non-vested Restricted Stock Units Granted</t>
  </si>
  <si>
    <t>Non-vested Restricted Stock Units Vested</t>
  </si>
  <si>
    <t>10. Facility Leases: Schedule of Leasing Arrangements (Details)</t>
  </si>
  <si>
    <t>Middle Georgia</t>
  </si>
  <si>
    <t>Monthly Lease Income</t>
  </si>
  <si>
    <t>Lease Expiration Date</t>
  </si>
  <si>
    <t>Lease Renewal Option</t>
  </si>
  <si>
    <t>Term may be extended for one additional five year term.</t>
  </si>
  <si>
    <t>Warrenton</t>
  </si>
  <si>
    <t>Jun. 30,
		2016</t>
  </si>
  <si>
    <t>None.(5)</t>
  </si>
  <si>
    <t>Goodwill</t>
  </si>
  <si>
    <t>Dec. 31,
		2017</t>
  </si>
  <si>
    <t>[2],[4]</t>
  </si>
  <si>
    <t>Edwards Redeemer</t>
  </si>
  <si>
    <t>Providence</t>
  </si>
  <si>
    <t>Greene Point</t>
  </si>
  <si>
    <t>Meadowview</t>
  </si>
  <si>
    <t>Oct. 31,
		2024</t>
  </si>
  <si>
    <t>Golden Years</t>
  </si>
  <si>
    <t>Dec. 31,
		2025</t>
  </si>
  <si>
    <t>[2],[5]</t>
  </si>
  <si>
    <t>Southern Hills SNF</t>
  </si>
  <si>
    <t>May 31,
		2019</t>
  </si>
  <si>
    <t>[6]</t>
  </si>
  <si>
    <t>Southern Hills ALF</t>
  </si>
  <si>
    <t>Mar. 31,
		2019</t>
  </si>
  <si>
    <t>[7]</t>
  </si>
  <si>
    <t>None</t>
  </si>
  <si>
    <t>Monthly lease income reflects rent income on a straight-line basis, where applicable, over the term of each lease. Properties related to the New Beginnings properties (Middle Georgia/Dodge, Goodwill and Edwards Redeemer) are reflected on a cash basis until the tenant is out of bankruptcy and stable.)</t>
  </si>
  <si>
    <t>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not made any binding elections, but has verbally represented that he intends to assume the leases of Middle Georgia and Edwards Redeemer under existing lease terms and reject the lease covering Goodwill. If the lease operator assumes a lease, he is required to bring the leases current as a condition to such assumption.</t>
  </si>
  <si>
    <t>The operating leases covering Warrenton, Providence and Greene Pointe expire in June 2016 without renewal options. On August 18, 2015, the Company entered into lease agreements with another independent nursing home operator which will begin on July 1, 2016 and expire on June 30, 2026. Initial monthly rents begin at $52,000 for Warrenton and $40,000 for both Providence and Greene Pointe, all of which escalate over the lease term. The terms may be extended for one additional ten year term.</t>
  </si>
  <si>
    <t>In January 2016, concurrently with the Chapter 11 Bankruptcy filing by the lease operator, the Goodwill facility was closed by Georgia regulators and all residents were removed. The Goodwill facility is not generating any revenue as of the date of this report and is not expected to generate revenues until we are able to identify a lease operator and have the facility recertified by regulatory authorities.</t>
  </si>
  <si>
    <t>[5]</t>
  </si>
  <si>
    <t>Effective January 1, 2016, the Golden Years facility was leased to another operator for a period of ten years at a monthly base rent of $30,000 which is subject to increases based on census level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t>
  </si>
  <si>
    <t>Lease agreement dated March 19, 2014. Lease payments were to have commenced on April 1, 2015; however the ALF facility is not yet open and rent payments have not been made. The tenant for the ALF is the same tenant as the tenant for the Southern Hills SNF, discussed in Note 2. The Company plans to seek a new tenant for this entity to assume operations at the completion of construction.</t>
  </si>
  <si>
    <t>10. Facility Leases (Details)</t>
  </si>
  <si>
    <t>Line of Credit for Working Capital</t>
  </si>
  <si>
    <t>Advance on Line of Credit</t>
  </si>
  <si>
    <t>10. Facility Leases: Schedule of Future cash payments for rent to be received during the initial term of the lease (Detail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11. Fair Value Measurements: Schedule of Fair Value, Assets and Liabilities Measured on Recurring Basis (Details) - USD ($)</t>
  </si>
  <si>
    <t>Estimate of Fair Value Measurement</t>
  </si>
  <si>
    <t>Fair Value of Warrant Liability</t>
  </si>
  <si>
    <t>Fair Value, Inputs, Level 3</t>
  </si>
  <si>
    <t>11. Fair Value Measurements: Changes in the fair value of the Company's level 3 valuation for the warrant liability (Details)</t>
  </si>
  <si>
    <t>Warrant Liability, Level 3 Valuation</t>
  </si>
  <si>
    <t>Warrant Liability, Level 3 Valuation, Change in fair value</t>
  </si>
  <si>
    <t>11. Fair Value Measurements: Fair Value Measurements, Valuation Techniques (Details) - $ / shares</t>
  </si>
  <si>
    <t>Share Price</t>
  </si>
  <si>
    <t>Minimum</t>
  </si>
  <si>
    <t>Fair Value Assumptions, Expected Volatility Rate</t>
  </si>
  <si>
    <t>82.00%</t>
  </si>
  <si>
    <t>95.30%</t>
  </si>
  <si>
    <t>Fair Value Assumptions, Risk Free Interest Rate</t>
  </si>
  <si>
    <t>0.64%</t>
  </si>
  <si>
    <t>0.65%</t>
  </si>
  <si>
    <t>Fair Value Assumptions, Exercise Price</t>
  </si>
  <si>
    <t>Fair Value Assumptions, Expected Term</t>
  </si>
  <si>
    <t>10 months 10 days</t>
  </si>
  <si>
    <t>1 year 1 month 6 days</t>
  </si>
  <si>
    <t>Maximum</t>
  </si>
  <si>
    <t>115.00%</t>
  </si>
  <si>
    <t>152.80%</t>
  </si>
  <si>
    <t>1.05%</t>
  </si>
  <si>
    <t>1.31%</t>
  </si>
  <si>
    <t>3 years 6 months</t>
  </si>
  <si>
    <t>3 years 8 months 12 days</t>
  </si>
  <si>
    <t>12. Supplemental Disclosure of Cash Flow Information: Schedule of Cash Flow, Supplemental Disclosures (Details) - USD ($)</t>
  </si>
  <si>
    <t>Acquisition of membership interests in exchange of common stock</t>
  </si>
  <si>
    <t>Common Stock Issued for debt cost</t>
  </si>
  <si>
    <t>Represents the monetary amount of DividendsDeclaredOnCommonStock, during the indicated time period.</t>
  </si>
  <si>
    <t>13. Subsequent Events (Details)</t>
  </si>
  <si>
    <t>Subsequent Event, Date</t>
  </si>
  <si>
    <t>May 10,
		2016</t>
  </si>
  <si>
    <t>Subsequent Event, Description</t>
  </si>
  <si>
    <t>the Company applied for and obtained a Court Order appointing a Receiver for the operations at the Southern Hills SN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727346</v>
      </c>
    </row>
    <row r="10" spans="1:3">
      <c r="A10" s="4" t="s">
        <v>16</v>
      </c>
      <c r="B10" s="4" t="s">
        <v>17</v>
      </c>
    </row>
    <row r="11" spans="1:3">
      <c r="A11" s="4" t="s">
        <v>18</v>
      </c>
      <c r="C11" s="6" t="n">
        <v>2256272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8</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0</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6"/>
    <col customWidth="1" max="2" min="2" width="29"/>
    <col customWidth="1" max="3" min="3" width="4"/>
    <col customWidth="1" max="4" min="4" width="14"/>
    <col customWidth="1" max="5" min="5" width="4"/>
  </cols>
  <sheetData>
    <row r="1" spans="1:5">
      <c r="A1" s="1" t="s">
        <v>35</v>
      </c>
      <c r="B1" s="2" t="s">
        <v>2</v>
      </c>
      <c r="D1" s="2" t="s">
        <v>36</v>
      </c>
    </row>
    <row r="2" spans="1:5">
      <c r="A2" s="3" t="s">
        <v>37</v>
      </c>
    </row>
    <row r="3" spans="1:5">
      <c r="A3" s="4" t="s">
        <v>38</v>
      </c>
      <c r="B3" s="7" t="n">
        <v>39159439</v>
      </c>
      <c r="D3" s="7" t="n">
        <v>39741706</v>
      </c>
    </row>
    <row r="4" spans="1:5">
      <c r="A4" s="4" t="s">
        <v>39</v>
      </c>
      <c r="B4" s="6" t="n">
        <v>280551</v>
      </c>
      <c r="D4" s="6" t="n">
        <v>71055</v>
      </c>
    </row>
    <row r="5" spans="1:5">
      <c r="A5" s="4" t="s">
        <v>40</v>
      </c>
      <c r="B5" s="6" t="n">
        <v>554335</v>
      </c>
      <c r="D5" s="6" t="n">
        <v>541835</v>
      </c>
    </row>
    <row r="6" spans="1:5">
      <c r="A6" s="4" t="s">
        <v>41</v>
      </c>
      <c r="D6" s="6" t="n">
        <v>573428</v>
      </c>
    </row>
    <row r="7" spans="1:5">
      <c r="A7" s="4" t="s">
        <v>42</v>
      </c>
      <c r="B7" s="6" t="n">
        <v>252081</v>
      </c>
      <c r="D7" s="6" t="n">
        <v>222031</v>
      </c>
    </row>
    <row r="8" spans="1:5">
      <c r="A8" s="4" t="s">
        <v>43</v>
      </c>
      <c r="B8" s="6" t="n">
        <v>40246406</v>
      </c>
      <c r="D8" s="6" t="n">
        <v>41150055</v>
      </c>
    </row>
    <row r="9" spans="1:5">
      <c r="A9" s="3" t="s">
        <v>44</v>
      </c>
    </row>
    <row r="10" spans="1:5">
      <c r="A10" s="4" t="s">
        <v>45</v>
      </c>
      <c r="B10" s="6" t="n">
        <v>35722755</v>
      </c>
      <c r="C10" s="4" t="s">
        <v>46</v>
      </c>
      <c r="D10" s="6" t="n">
        <v>35815772</v>
      </c>
      <c r="E10" s="4" t="s">
        <v>47</v>
      </c>
    </row>
    <row r="11" spans="1:5">
      <c r="A11" s="4" t="s">
        <v>48</v>
      </c>
      <c r="B11" s="6" t="n">
        <v>521144</v>
      </c>
      <c r="D11" s="6" t="n">
        <v>396862</v>
      </c>
    </row>
    <row r="12" spans="1:5">
      <c r="A12" s="4" t="s">
        <v>49</v>
      </c>
      <c r="B12" s="6" t="n">
        <v>7624</v>
      </c>
      <c r="D12" s="6" t="n">
        <v>7562</v>
      </c>
    </row>
    <row r="13" spans="1:5">
      <c r="A13" s="4" t="s">
        <v>50</v>
      </c>
      <c r="B13" s="6" t="n">
        <v>309532</v>
      </c>
      <c r="D13" s="6" t="n">
        <v>304536</v>
      </c>
    </row>
    <row r="14" spans="1:5">
      <c r="A14" s="4" t="s">
        <v>51</v>
      </c>
      <c r="B14" s="6" t="n">
        <v>39000</v>
      </c>
      <c r="D14" s="6" t="n">
        <v>30000</v>
      </c>
    </row>
    <row r="15" spans="1:5">
      <c r="A15" s="4" t="s">
        <v>52</v>
      </c>
      <c r="B15" s="7" t="n">
        <v>36600055</v>
      </c>
      <c r="D15" s="7" t="n">
        <v>36554732</v>
      </c>
    </row>
    <row r="16" spans="1:5">
      <c r="A16" s="4" t="s">
        <v>53</v>
      </c>
      <c r="B16" s="4" t="s">
        <v>54</v>
      </c>
      <c r="D16" s="4" t="s">
        <v>54</v>
      </c>
    </row>
    <row r="17" spans="1:5">
      <c r="A17" s="3" t="s">
        <v>55</v>
      </c>
    </row>
    <row r="18" spans="1:5">
      <c r="A18" s="4" t="s">
        <v>56</v>
      </c>
      <c r="B18" s="7" t="n">
        <v>1128136</v>
      </c>
      <c r="D18" s="7" t="n">
        <v>1112323</v>
      </c>
    </row>
    <row r="19" spans="1:5">
      <c r="A19" s="4" t="s">
        <v>57</v>
      </c>
      <c r="B19" s="6" t="n">
        <v>9070404</v>
      </c>
      <c r="D19" s="6" t="n">
        <v>8978914</v>
      </c>
    </row>
    <row r="20" spans="1:5">
      <c r="A20" s="4" t="s">
        <v>58</v>
      </c>
      <c r="B20" s="6" t="n">
        <v>-5923132</v>
      </c>
      <c r="D20" s="6" t="n">
        <v>-4840289</v>
      </c>
    </row>
    <row r="21" spans="1:5">
      <c r="A21" s="4" t="s">
        <v>59</v>
      </c>
      <c r="B21" s="6" t="n">
        <v>5051408</v>
      </c>
      <c r="D21" s="6" t="n">
        <v>6026948</v>
      </c>
    </row>
    <row r="22" spans="1:5">
      <c r="A22" s="4" t="s">
        <v>60</v>
      </c>
      <c r="B22" s="6" t="n">
        <v>-1405057</v>
      </c>
      <c r="D22" s="6" t="n">
        <v>-1431625</v>
      </c>
    </row>
    <row r="23" spans="1:5">
      <c r="A23" s="4" t="s">
        <v>61</v>
      </c>
      <c r="B23" s="6" t="n">
        <v>3646351</v>
      </c>
      <c r="D23" s="6" t="n">
        <v>4595323</v>
      </c>
    </row>
    <row r="24" spans="1:5">
      <c r="A24" s="4" t="s">
        <v>62</v>
      </c>
      <c r="B24" s="6" t="n">
        <v>40246406</v>
      </c>
      <c r="D24" s="6" t="n">
        <v>41150055</v>
      </c>
    </row>
    <row r="25" spans="1:5">
      <c r="A25" s="4" t="s">
        <v>63</v>
      </c>
    </row>
    <row r="26" spans="1:5">
      <c r="A26" s="3" t="s">
        <v>55</v>
      </c>
    </row>
    <row r="27" spans="1:5">
      <c r="A27" s="4" t="s">
        <v>64</v>
      </c>
      <c r="B27" s="6" t="n">
        <v>401000</v>
      </c>
      <c r="D27" s="6" t="n">
        <v>401000</v>
      </c>
    </row>
    <row r="28" spans="1:5">
      <c r="A28" s="4" t="s">
        <v>65</v>
      </c>
    </row>
    <row r="29" spans="1:5">
      <c r="A29" s="3" t="s">
        <v>55</v>
      </c>
    </row>
    <row r="30" spans="1:5">
      <c r="A30" s="4" t="s">
        <v>64</v>
      </c>
      <c r="B30" s="7" t="n">
        <v>375000</v>
      </c>
      <c r="D30" s="7" t="n">
        <v>375000</v>
      </c>
    </row>
    <row r="31" spans="1:5">
      <c r="A31" t="n"/>
    </row>
    <row r="32" spans="1:5">
      <c r="A32" s="4" t="s">
        <v>46</v>
      </c>
      <c r="B32" s="4" t="s">
        <v>66</v>
      </c>
    </row>
    <row r="33" spans="1:5">
      <c r="A33" s="4" t="s">
        <v>47</v>
      </c>
      <c r="B33" s="4" t="s">
        <v>67</v>
      </c>
    </row>
  </sheetData>
  <mergeCells count="5">
    <mergeCell ref="B1:C1"/>
    <mergeCell ref="D1:E1"/>
    <mergeCell ref="A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36</v>
      </c>
    </row>
    <row r="2" spans="1:3">
      <c r="A2" s="4" t="s">
        <v>69</v>
      </c>
      <c r="B2" s="8" t="n">
        <v>0.05</v>
      </c>
      <c r="C2" s="8" t="n">
        <v>0.05</v>
      </c>
    </row>
    <row r="3" spans="1:3">
      <c r="A3" s="4" t="s">
        <v>70</v>
      </c>
      <c r="B3" s="6" t="n">
        <v>50000000</v>
      </c>
      <c r="C3" s="6" t="n">
        <v>50000000</v>
      </c>
    </row>
    <row r="4" spans="1:3">
      <c r="A4" s="4" t="s">
        <v>71</v>
      </c>
      <c r="B4" s="6" t="n">
        <v>22562728</v>
      </c>
      <c r="C4" s="6" t="n">
        <v>22246453</v>
      </c>
    </row>
    <row r="5" spans="1:3">
      <c r="A5" s="4" t="s">
        <v>72</v>
      </c>
      <c r="B5" s="6" t="n">
        <v>22562728</v>
      </c>
      <c r="C5" s="6" t="n">
        <v>22246453</v>
      </c>
    </row>
    <row r="6" spans="1:3">
      <c r="A6" s="4" t="s">
        <v>63</v>
      </c>
    </row>
    <row r="7" spans="1:3">
      <c r="A7" s="4" t="s">
        <v>73</v>
      </c>
      <c r="B7" s="7" t="n">
        <v>2</v>
      </c>
      <c r="C7" s="7" t="n">
        <v>2</v>
      </c>
    </row>
    <row r="8" spans="1:3">
      <c r="A8" s="4" t="s">
        <v>74</v>
      </c>
      <c r="B8" s="6" t="n">
        <v>2000000</v>
      </c>
      <c r="C8" s="6" t="n">
        <v>2000000</v>
      </c>
    </row>
    <row r="9" spans="1:3">
      <c r="A9" s="4" t="s">
        <v>75</v>
      </c>
      <c r="B9" s="6" t="n">
        <v>200500</v>
      </c>
      <c r="C9" s="6" t="n">
        <v>200500</v>
      </c>
    </row>
    <row r="10" spans="1:3">
      <c r="A10" s="4" t="s">
        <v>76</v>
      </c>
      <c r="B10" s="6" t="n">
        <v>200500</v>
      </c>
      <c r="C10" s="6" t="n">
        <v>200500</v>
      </c>
    </row>
    <row r="11" spans="1:3">
      <c r="A11" s="4" t="s">
        <v>65</v>
      </c>
    </row>
    <row r="12" spans="1:3">
      <c r="A12" s="4" t="s">
        <v>73</v>
      </c>
      <c r="B12" s="7" t="n">
        <v>1</v>
      </c>
      <c r="C12" s="7" t="n">
        <v>1</v>
      </c>
    </row>
    <row r="13" spans="1:3">
      <c r="A13" s="4" t="s">
        <v>74</v>
      </c>
      <c r="B13" s="6" t="n">
        <v>1000000</v>
      </c>
      <c r="C13" s="6" t="n">
        <v>1000000</v>
      </c>
    </row>
    <row r="14" spans="1:3">
      <c r="A14" s="4" t="s">
        <v>75</v>
      </c>
      <c r="B14" s="6" t="n">
        <v>375000</v>
      </c>
      <c r="C14" s="6" t="n">
        <v>375000</v>
      </c>
    </row>
    <row r="15" spans="1:3">
      <c r="A15" s="4" t="s">
        <v>76</v>
      </c>
      <c r="B15" s="6" t="n">
        <v>375000</v>
      </c>
      <c r="C15" s="6" t="n">
        <v>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233</v>
      </c>
      <c r="B1" s="2" t="s">
        <v>1</v>
      </c>
    </row>
    <row r="2" spans="1:2">
      <c r="B2" s="2" t="s">
        <v>2</v>
      </c>
    </row>
    <row r="3" spans="1:2">
      <c r="A3" s="3" t="s">
        <v>234</v>
      </c>
    </row>
    <row r="4" spans="1:2">
      <c r="A4" s="4" t="s">
        <v>29</v>
      </c>
      <c r="B4" s="4" t="s">
        <v>30</v>
      </c>
    </row>
    <row r="5" spans="1:2">
      <c r="A5" s="4" t="s">
        <v>31</v>
      </c>
      <c r="B5" s="4" t="s">
        <v>32</v>
      </c>
    </row>
    <row r="6" spans="1:2">
      <c r="A6" s="4" t="s">
        <v>33</v>
      </c>
      <c r="B6" s="4" t="s">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35</v>
      </c>
      <c r="B1" s="2" t="s">
        <v>1</v>
      </c>
    </row>
    <row r="2" spans="1:4">
      <c r="B2" s="2" t="s">
        <v>2</v>
      </c>
      <c r="C2" s="2" t="s">
        <v>78</v>
      </c>
      <c r="D2" s="2" t="s">
        <v>236</v>
      </c>
    </row>
    <row r="3" spans="1:4">
      <c r="A3" s="4" t="s">
        <v>237</v>
      </c>
      <c r="B3" s="7" t="n">
        <v>0</v>
      </c>
    </row>
    <row r="4" spans="1:4">
      <c r="A4" s="4" t="s">
        <v>238</v>
      </c>
    </row>
    <row r="5" spans="1:4">
      <c r="A5" s="4" t="s">
        <v>239</v>
      </c>
      <c r="D5" s="4" t="s">
        <v>240</v>
      </c>
    </row>
    <row r="6" spans="1:4">
      <c r="A6" s="4" t="s">
        <v>241</v>
      </c>
      <c r="B6" s="7" t="n">
        <v>0</v>
      </c>
      <c r="C6" s="7" t="n">
        <v>-536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2</v>
      </c>
      <c r="B1" s="2" t="s">
        <v>1</v>
      </c>
    </row>
    <row r="2" spans="1:4">
      <c r="B2" s="2" t="s">
        <v>2</v>
      </c>
      <c r="C2" s="2" t="s">
        <v>78</v>
      </c>
      <c r="D2" s="2" t="s">
        <v>36</v>
      </c>
    </row>
    <row r="3" spans="1:4">
      <c r="A3" s="4" t="s">
        <v>243</v>
      </c>
      <c r="B3" s="7" t="n">
        <v>41773217</v>
      </c>
      <c r="D3" s="7" t="n">
        <v>41773217</v>
      </c>
    </row>
    <row r="4" spans="1:4">
      <c r="A4" s="4" t="s">
        <v>244</v>
      </c>
      <c r="B4" s="6" t="n">
        <v>-2613778</v>
      </c>
      <c r="D4" s="6" t="n">
        <v>-2031511</v>
      </c>
    </row>
    <row r="5" spans="1:4">
      <c r="A5" s="4" t="s">
        <v>38</v>
      </c>
      <c r="B5" s="6" t="n">
        <v>39159439</v>
      </c>
      <c r="D5" s="6" t="n">
        <v>39741706</v>
      </c>
    </row>
    <row r="6" spans="1:4">
      <c r="A6" s="4" t="s">
        <v>245</v>
      </c>
      <c r="C6" s="7" t="n">
        <v>105867</v>
      </c>
    </row>
    <row r="7" spans="1:4">
      <c r="A7" s="4" t="s">
        <v>84</v>
      </c>
      <c r="B7" s="6" t="n">
        <v>582267</v>
      </c>
      <c r="C7" s="6" t="n">
        <v>304711</v>
      </c>
    </row>
    <row r="8" spans="1:4">
      <c r="A8" s="4" t="s">
        <v>246</v>
      </c>
      <c r="C8" s="7" t="n">
        <v>264904</v>
      </c>
    </row>
    <row r="9" spans="1:4">
      <c r="A9" s="4" t="s">
        <v>247</v>
      </c>
    </row>
    <row r="10" spans="1:4">
      <c r="A10" s="4" t="s">
        <v>243</v>
      </c>
      <c r="B10" s="6" t="n">
        <v>1611000</v>
      </c>
      <c r="D10" s="6" t="n">
        <v>1611000</v>
      </c>
    </row>
    <row r="11" spans="1:4">
      <c r="A11" s="4" t="s">
        <v>248</v>
      </c>
    </row>
    <row r="12" spans="1:4">
      <c r="A12" s="4" t="s">
        <v>243</v>
      </c>
      <c r="B12" s="6" t="n">
        <v>200000</v>
      </c>
      <c r="D12" s="6" t="n">
        <v>200000</v>
      </c>
    </row>
    <row r="13" spans="1:4">
      <c r="A13" s="4" t="s">
        <v>249</v>
      </c>
    </row>
    <row r="14" spans="1:4">
      <c r="A14" s="4" t="s">
        <v>243</v>
      </c>
      <c r="B14" s="6" t="n">
        <v>35610444</v>
      </c>
      <c r="D14" s="6" t="n">
        <v>35610444</v>
      </c>
    </row>
    <row r="15" spans="1:4">
      <c r="A15" s="4" t="s">
        <v>250</v>
      </c>
    </row>
    <row r="16" spans="1:4">
      <c r="A16" s="4" t="s">
        <v>243</v>
      </c>
      <c r="B16" s="6" t="n">
        <v>1051473</v>
      </c>
      <c r="D16" s="6" t="n">
        <v>1051473</v>
      </c>
    </row>
    <row r="17" spans="1:4">
      <c r="A17" s="4" t="s">
        <v>251</v>
      </c>
    </row>
    <row r="18" spans="1:4">
      <c r="A18" s="4" t="s">
        <v>243</v>
      </c>
      <c r="B18" s="7" t="n">
        <v>3300300</v>
      </c>
      <c r="D18" s="7" t="n">
        <v>3300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2</v>
      </c>
      <c r="B1" s="2" t="s">
        <v>253</v>
      </c>
    </row>
    <row r="2" spans="1:2">
      <c r="A2" s="4" t="s">
        <v>41</v>
      </c>
      <c r="B2" s="7" t="n">
        <v>573428</v>
      </c>
    </row>
    <row r="3" spans="1:2">
      <c r="A3" s="4" t="s">
        <v>254</v>
      </c>
    </row>
    <row r="4" spans="1:2">
      <c r="A4" s="4" t="s">
        <v>41</v>
      </c>
      <c r="B4" s="7" t="n">
        <v>5734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74"/>
    <col customWidth="1" max="3" min="3" width="14"/>
  </cols>
  <sheetData>
    <row r="1" spans="1:3">
      <c r="A1" s="1" t="s">
        <v>255</v>
      </c>
      <c r="B1" s="2" t="s">
        <v>1</v>
      </c>
    </row>
    <row r="2" spans="1:3">
      <c r="B2" s="2" t="s">
        <v>2</v>
      </c>
      <c r="C2" s="2" t="s">
        <v>78</v>
      </c>
    </row>
    <row r="3" spans="1:3">
      <c r="A3" s="4" t="s">
        <v>256</v>
      </c>
      <c r="B3" s="4" t="s">
        <v>257</v>
      </c>
    </row>
    <row r="4" spans="1:3">
      <c r="A4" s="4" t="s">
        <v>258</v>
      </c>
      <c r="B4" s="7" t="n">
        <v>962373</v>
      </c>
    </row>
    <row r="5" spans="1:3">
      <c r="A5" s="4" t="s">
        <v>259</v>
      </c>
      <c r="B5" s="4" t="s">
        <v>260</v>
      </c>
    </row>
    <row r="6" spans="1:3">
      <c r="A6" s="4" t="s">
        <v>261</v>
      </c>
      <c r="B6" s="4" t="s">
        <v>262</v>
      </c>
    </row>
    <row r="7" spans="1:3">
      <c r="A7" s="4" t="s">
        <v>263</v>
      </c>
      <c r="B7" s="4" t="s">
        <v>264</v>
      </c>
    </row>
    <row r="8" spans="1:3">
      <c r="A8" s="4" t="s">
        <v>265</v>
      </c>
      <c r="B8" s="7" t="n">
        <v>362225</v>
      </c>
    </row>
    <row r="9" spans="1:3">
      <c r="A9" s="4" t="s">
        <v>266</v>
      </c>
      <c r="B9" s="6" t="n">
        <v>600148</v>
      </c>
    </row>
    <row r="10" spans="1:3">
      <c r="A10" s="4" t="s">
        <v>267</v>
      </c>
      <c r="B10" s="7" t="n">
        <v>0</v>
      </c>
      <c r="C10" s="7" t="n">
        <v>111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21256</v>
      </c>
      <c r="C4" s="7" t="n">
        <v>1123314</v>
      </c>
    </row>
    <row r="5" spans="1:3">
      <c r="A5" s="3" t="s">
        <v>81</v>
      </c>
    </row>
    <row r="6" spans="1:3">
      <c r="A6" s="4" t="s">
        <v>82</v>
      </c>
      <c r="B6" s="6" t="n">
        <v>482008</v>
      </c>
      <c r="C6" s="6" t="n">
        <v>346331</v>
      </c>
    </row>
    <row r="7" spans="1:3">
      <c r="A7" s="4" t="s">
        <v>83</v>
      </c>
      <c r="B7" s="6" t="n">
        <v>77811</v>
      </c>
      <c r="C7" s="6" t="n">
        <v>98035</v>
      </c>
    </row>
    <row r="8" spans="1:3">
      <c r="A8" s="4" t="s">
        <v>84</v>
      </c>
      <c r="B8" s="6" t="n">
        <v>582267</v>
      </c>
      <c r="C8" s="6" t="n">
        <v>304711</v>
      </c>
    </row>
    <row r="9" spans="1:3">
      <c r="A9" s="4" t="s">
        <v>85</v>
      </c>
      <c r="B9" s="6" t="n">
        <v>1142086</v>
      </c>
      <c r="C9" s="6" t="n">
        <v>749077</v>
      </c>
    </row>
    <row r="10" spans="1:3">
      <c r="A10" s="4" t="s">
        <v>86</v>
      </c>
      <c r="B10" s="6" t="n">
        <v>-420830</v>
      </c>
      <c r="C10" s="6" t="n">
        <v>374237</v>
      </c>
    </row>
    <row r="11" spans="1:3">
      <c r="A11" s="3" t="s">
        <v>87</v>
      </c>
    </row>
    <row r="12" spans="1:3">
      <c r="A12" s="4" t="s">
        <v>88</v>
      </c>
      <c r="B12" s="6" t="n">
        <v>4996</v>
      </c>
    </row>
    <row r="13" spans="1:3">
      <c r="A13" s="4" t="s">
        <v>89</v>
      </c>
      <c r="B13" s="6" t="n">
        <v>-32149</v>
      </c>
      <c r="C13" s="6" t="n">
        <v>-39072</v>
      </c>
    </row>
    <row r="14" spans="1:3">
      <c r="A14" s="4" t="s">
        <v>90</v>
      </c>
      <c r="B14" s="6" t="n">
        <v>721595</v>
      </c>
      <c r="C14" s="6" t="n">
        <v>684314</v>
      </c>
    </row>
    <row r="15" spans="1:3">
      <c r="A15" s="4" t="s">
        <v>91</v>
      </c>
      <c r="B15" s="6" t="n">
        <v>694442</v>
      </c>
      <c r="C15" s="6" t="n">
        <v>645242</v>
      </c>
    </row>
    <row r="16" spans="1:3">
      <c r="A16" s="4" t="s">
        <v>92</v>
      </c>
      <c r="C16" s="6" t="n">
        <v>53688</v>
      </c>
    </row>
    <row r="17" spans="1:3">
      <c r="A17" s="4" t="s">
        <v>93</v>
      </c>
      <c r="B17" s="6" t="n">
        <v>-1115272</v>
      </c>
      <c r="C17" s="6" t="n">
        <v>-217317</v>
      </c>
    </row>
    <row r="18" spans="1:3">
      <c r="A18" s="4" t="s">
        <v>94</v>
      </c>
      <c r="B18" s="6" t="n">
        <v>39929</v>
      </c>
      <c r="C18" s="6" t="n">
        <v>-14986</v>
      </c>
    </row>
    <row r="19" spans="1:3">
      <c r="A19" s="4" t="s">
        <v>95</v>
      </c>
      <c r="B19" s="6" t="n">
        <v>-1075343</v>
      </c>
      <c r="C19" s="6" t="n">
        <v>-232303</v>
      </c>
    </row>
    <row r="20" spans="1:3">
      <c r="A20" s="4" t="s">
        <v>96</v>
      </c>
      <c r="B20" s="6" t="n">
        <v>-7500</v>
      </c>
      <c r="C20" s="6" t="n">
        <v>-7500</v>
      </c>
    </row>
    <row r="21" spans="1:3">
      <c r="A21" s="4" t="s">
        <v>97</v>
      </c>
      <c r="B21" s="7" t="n">
        <v>-1082843</v>
      </c>
      <c r="C21" s="7" t="n">
        <v>-239803</v>
      </c>
    </row>
    <row r="22" spans="1:3">
      <c r="A22" s="3" t="s">
        <v>98</v>
      </c>
    </row>
    <row r="23" spans="1:3">
      <c r="A23" s="4" t="s">
        <v>99</v>
      </c>
      <c r="B23" s="8" t="n">
        <v>-0.05</v>
      </c>
      <c r="C23" s="8" t="n">
        <v>-0.01</v>
      </c>
    </row>
    <row r="24" spans="1:3">
      <c r="A24" s="4" t="s">
        <v>100</v>
      </c>
      <c r="B24" s="8" t="n">
        <v>-0.05</v>
      </c>
      <c r="C24" s="8" t="n">
        <v>-0.01</v>
      </c>
    </row>
    <row r="25" spans="1:3">
      <c r="A25" s="4" t="s">
        <v>101</v>
      </c>
      <c r="B25" s="6" t="n">
        <v>22529899</v>
      </c>
      <c r="C25" s="6" t="n">
        <v>21804843</v>
      </c>
    </row>
    <row r="26" spans="1:3">
      <c r="A26" s="4" t="s">
        <v>102</v>
      </c>
      <c r="B26" s="6" t="n">
        <v>22529899</v>
      </c>
      <c r="C26" s="6" t="n">
        <v>21804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8</v>
      </c>
      <c r="B1" s="2" t="s">
        <v>2</v>
      </c>
      <c r="C1" s="2" t="s">
        <v>36</v>
      </c>
    </row>
    <row r="2" spans="1:3">
      <c r="A2" s="4" t="s">
        <v>269</v>
      </c>
      <c r="B2" s="7" t="n">
        <v>36408752</v>
      </c>
      <c r="C2" s="7" t="n">
        <v>36516464</v>
      </c>
    </row>
    <row r="3" spans="1:3">
      <c r="A3" s="4" t="s">
        <v>270</v>
      </c>
      <c r="B3" s="6" t="n">
        <v>-685997</v>
      </c>
      <c r="C3" s="6" t="n">
        <v>-700692</v>
      </c>
    </row>
    <row r="4" spans="1:3">
      <c r="A4" s="4" t="s">
        <v>271</v>
      </c>
      <c r="B4" s="6" t="n">
        <v>35722755</v>
      </c>
      <c r="C4" s="6" t="n">
        <v>36815772</v>
      </c>
    </row>
    <row r="5" spans="1:3">
      <c r="A5" s="4" t="s">
        <v>272</v>
      </c>
    </row>
    <row r="6" spans="1:3">
      <c r="A6" s="4" t="s">
        <v>269</v>
      </c>
      <c r="B6" s="6" t="n">
        <v>3200000</v>
      </c>
      <c r="C6" s="6" t="n">
        <v>3200000</v>
      </c>
    </row>
    <row r="7" spans="1:3">
      <c r="A7" s="4" t="s">
        <v>273</v>
      </c>
    </row>
    <row r="8" spans="1:3">
      <c r="A8" s="4" t="s">
        <v>269</v>
      </c>
      <c r="B8" s="6" t="n">
        <v>14336647</v>
      </c>
      <c r="C8" s="6" t="n">
        <v>14461421</v>
      </c>
    </row>
    <row r="9" spans="1:3">
      <c r="A9" s="4" t="s">
        <v>274</v>
      </c>
    </row>
    <row r="10" spans="1:3">
      <c r="A10" s="4" t="s">
        <v>269</v>
      </c>
      <c r="B10" s="6" t="n">
        <v>8006855</v>
      </c>
      <c r="C10" s="6" t="n">
        <v>8050043</v>
      </c>
    </row>
    <row r="11" spans="1:3">
      <c r="A11" s="4" t="s">
        <v>275</v>
      </c>
    </row>
    <row r="12" spans="1:3">
      <c r="A12" s="4" t="s">
        <v>269</v>
      </c>
      <c r="B12" s="6" t="n">
        <v>5640000</v>
      </c>
      <c r="C12" s="6" t="n">
        <v>5700000</v>
      </c>
    </row>
    <row r="13" spans="1:3">
      <c r="A13" s="4" t="s">
        <v>276</v>
      </c>
    </row>
    <row r="14" spans="1:3">
      <c r="A14" s="4" t="s">
        <v>269</v>
      </c>
      <c r="B14" s="7" t="n">
        <v>5225250</v>
      </c>
      <c r="C14" s="7" t="n">
        <v>510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78</v>
      </c>
    </row>
    <row r="3" spans="1:3">
      <c r="A3" s="4" t="s">
        <v>278</v>
      </c>
      <c r="B3" s="7" t="n">
        <v>217969</v>
      </c>
    </row>
    <row r="4" spans="1:3">
      <c r="A4" s="4" t="s">
        <v>279</v>
      </c>
      <c r="B4" s="6" t="n">
        <v>38493</v>
      </c>
    </row>
    <row r="5" spans="1:3">
      <c r="A5" s="4" t="s">
        <v>280</v>
      </c>
    </row>
    <row r="6" spans="1:3">
      <c r="A6" s="4" t="s">
        <v>281</v>
      </c>
      <c r="B6" s="6" t="n">
        <v>3200000</v>
      </c>
    </row>
    <row r="7" spans="1:3">
      <c r="A7" s="4" t="s">
        <v>282</v>
      </c>
    </row>
    <row r="8" spans="1:3">
      <c r="A8" s="4" t="s">
        <v>283</v>
      </c>
      <c r="B8" s="6" t="n">
        <v>14043</v>
      </c>
      <c r="C8" s="7" t="n">
        <v>653</v>
      </c>
    </row>
    <row r="9" spans="1:3">
      <c r="A9" s="4" t="s">
        <v>284</v>
      </c>
      <c r="B9" s="7" t="n">
        <v>554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8"/>
    <col customWidth="1" max="2" min="2" width="80"/>
    <col customWidth="1" max="3" min="3" width="29"/>
    <col customWidth="1" max="4" min="4" width="14"/>
  </cols>
  <sheetData>
    <row r="1" spans="1:4">
      <c r="A1" s="1" t="s">
        <v>285</v>
      </c>
      <c r="C1" s="2" t="s">
        <v>1</v>
      </c>
    </row>
    <row r="2" spans="1:4">
      <c r="C2" s="2" t="s">
        <v>2</v>
      </c>
      <c r="D2" s="2" t="s">
        <v>36</v>
      </c>
    </row>
    <row r="3" spans="1:4">
      <c r="A3" s="4" t="s">
        <v>286</v>
      </c>
      <c r="C3" s="7" t="n">
        <v>22343502</v>
      </c>
      <c r="D3" s="7" t="n">
        <v>22511464</v>
      </c>
    </row>
    <row r="4" spans="1:4">
      <c r="A4" s="4" t="s">
        <v>287</v>
      </c>
    </row>
    <row r="5" spans="1:4">
      <c r="A5" s="4" t="s">
        <v>288</v>
      </c>
      <c r="B5" s="4" t="s">
        <v>46</v>
      </c>
      <c r="C5" s="6" t="n">
        <v>4200000</v>
      </c>
    </row>
    <row r="6" spans="1:4">
      <c r="A6" s="4" t="s">
        <v>286</v>
      </c>
      <c r="B6" s="4" t="s">
        <v>46</v>
      </c>
      <c r="C6" s="7" t="n">
        <v>3827611</v>
      </c>
      <c r="D6" s="6" t="n">
        <v>3849678</v>
      </c>
    </row>
    <row r="7" spans="1:4">
      <c r="A7" s="4" t="s">
        <v>289</v>
      </c>
      <c r="B7" s="4" t="s">
        <v>46</v>
      </c>
      <c r="C7" s="4" t="s">
        <v>290</v>
      </c>
    </row>
    <row r="8" spans="1:4">
      <c r="A8" s="4" t="s">
        <v>291</v>
      </c>
      <c r="B8" s="4" t="s">
        <v>46</v>
      </c>
      <c r="C8" s="4" t="s">
        <v>292</v>
      </c>
    </row>
    <row r="9" spans="1:4">
      <c r="A9" s="4" t="s">
        <v>293</v>
      </c>
    </row>
    <row r="10" spans="1:4">
      <c r="A10" s="4" t="s">
        <v>288</v>
      </c>
      <c r="B10" s="4" t="s">
        <v>46</v>
      </c>
      <c r="C10" s="7" t="n">
        <v>4976316</v>
      </c>
    </row>
    <row r="11" spans="1:4">
      <c r="A11" s="4" t="s">
        <v>286</v>
      </c>
      <c r="B11" s="4" t="s">
        <v>46</v>
      </c>
      <c r="C11" s="7" t="n">
        <v>4539605</v>
      </c>
      <c r="D11" s="6" t="n">
        <v>4577047</v>
      </c>
    </row>
    <row r="12" spans="1:4">
      <c r="A12" s="4" t="s">
        <v>289</v>
      </c>
      <c r="B12" s="4" t="s">
        <v>46</v>
      </c>
      <c r="C12" s="4" t="s">
        <v>290</v>
      </c>
    </row>
    <row r="13" spans="1:4">
      <c r="A13" s="4" t="s">
        <v>291</v>
      </c>
      <c r="B13" s="4" t="s">
        <v>46</v>
      </c>
      <c r="C13" s="4" t="s">
        <v>294</v>
      </c>
    </row>
    <row r="14" spans="1:4">
      <c r="A14" s="4" t="s">
        <v>295</v>
      </c>
    </row>
    <row r="15" spans="1:4">
      <c r="A15" s="4" t="s">
        <v>288</v>
      </c>
      <c r="C15" s="7" t="n">
        <v>2720000</v>
      </c>
    </row>
    <row r="16" spans="1:4">
      <c r="A16" s="4" t="s">
        <v>286</v>
      </c>
      <c r="C16" s="7" t="n">
        <v>2534310</v>
      </c>
      <c r="D16" s="6" t="n">
        <v>2562765</v>
      </c>
    </row>
    <row r="17" spans="1:4">
      <c r="A17" s="4" t="s">
        <v>289</v>
      </c>
      <c r="C17" s="4" t="s">
        <v>296</v>
      </c>
    </row>
    <row r="18" spans="1:4">
      <c r="A18" s="4" t="s">
        <v>291</v>
      </c>
      <c r="C18" s="4" t="s">
        <v>297</v>
      </c>
    </row>
    <row r="19" spans="1:4">
      <c r="A19" s="4" t="s">
        <v>298</v>
      </c>
    </row>
    <row r="20" spans="1:4">
      <c r="A20" s="4" t="s">
        <v>288</v>
      </c>
      <c r="C20" s="7" t="n">
        <v>2303815</v>
      </c>
    </row>
    <row r="21" spans="1:4">
      <c r="A21" s="4" t="s">
        <v>286</v>
      </c>
      <c r="C21" s="7" t="n">
        <v>2232201</v>
      </c>
      <c r="D21" s="6" t="n">
        <v>2249772</v>
      </c>
    </row>
    <row r="22" spans="1:4">
      <c r="A22" s="4" t="s">
        <v>289</v>
      </c>
      <c r="C22" s="4" t="s">
        <v>290</v>
      </c>
    </row>
    <row r="23" spans="1:4">
      <c r="A23" s="4" t="s">
        <v>291</v>
      </c>
      <c r="C23" s="4" t="s">
        <v>299</v>
      </c>
    </row>
    <row r="24" spans="1:4">
      <c r="A24" s="4" t="s">
        <v>300</v>
      </c>
    </row>
    <row r="25" spans="1:4">
      <c r="A25" s="4" t="s">
        <v>288</v>
      </c>
      <c r="C25" s="7" t="n">
        <v>1750000</v>
      </c>
    </row>
    <row r="26" spans="1:4">
      <c r="A26" s="4" t="s">
        <v>286</v>
      </c>
      <c r="C26" s="7" t="n">
        <v>1202920</v>
      </c>
      <c r="D26" s="6" t="n">
        <v>1222159</v>
      </c>
    </row>
    <row r="27" spans="1:4">
      <c r="A27" s="4" t="s">
        <v>289</v>
      </c>
      <c r="C27" s="4" t="s">
        <v>301</v>
      </c>
    </row>
    <row r="28" spans="1:4">
      <c r="A28" s="4" t="s">
        <v>291</v>
      </c>
      <c r="C28" s="4" t="s">
        <v>302</v>
      </c>
    </row>
    <row r="29" spans="1:4">
      <c r="A29" s="4" t="s">
        <v>303</v>
      </c>
    </row>
    <row r="30" spans="1:4">
      <c r="A30" s="4" t="s">
        <v>288</v>
      </c>
      <c r="C30" s="7" t="n">
        <v>1725000</v>
      </c>
    </row>
    <row r="31" spans="1:4">
      <c r="A31" s="4" t="s">
        <v>286</v>
      </c>
      <c r="C31" s="7" t="n">
        <v>1678148</v>
      </c>
      <c r="D31" s="6" t="n">
        <v>1686506</v>
      </c>
    </row>
    <row r="32" spans="1:4">
      <c r="A32" s="4" t="s">
        <v>289</v>
      </c>
      <c r="C32" s="4" t="s">
        <v>304</v>
      </c>
    </row>
    <row r="33" spans="1:4">
      <c r="A33" s="4" t="s">
        <v>291</v>
      </c>
      <c r="C33" s="4" t="s">
        <v>305</v>
      </c>
    </row>
    <row r="34" spans="1:4">
      <c r="A34" s="4" t="s">
        <v>306</v>
      </c>
    </row>
    <row r="35" spans="1:4">
      <c r="A35" s="4" t="s">
        <v>288</v>
      </c>
      <c r="C35" s="7" t="n">
        <v>1725000</v>
      </c>
    </row>
    <row r="36" spans="1:4">
      <c r="A36" s="4" t="s">
        <v>286</v>
      </c>
      <c r="C36" s="7" t="n">
        <v>1683740</v>
      </c>
      <c r="D36" s="6" t="n">
        <v>1692000</v>
      </c>
    </row>
    <row r="37" spans="1:4">
      <c r="A37" s="4" t="s">
        <v>289</v>
      </c>
      <c r="C37" s="4" t="s">
        <v>304</v>
      </c>
    </row>
    <row r="38" spans="1:4">
      <c r="A38" s="4" t="s">
        <v>291</v>
      </c>
      <c r="C38" s="4" t="s">
        <v>307</v>
      </c>
    </row>
    <row r="39" spans="1:4">
      <c r="A39" s="4" t="s">
        <v>308</v>
      </c>
    </row>
    <row r="40" spans="1:4">
      <c r="A40" s="4" t="s">
        <v>288</v>
      </c>
      <c r="C40" s="7" t="n">
        <v>5000000</v>
      </c>
    </row>
    <row r="41" spans="1:4">
      <c r="A41" s="4" t="s">
        <v>286</v>
      </c>
      <c r="C41" s="7" t="n">
        <v>4644967</v>
      </c>
      <c r="D41" s="7" t="n">
        <v>4671537</v>
      </c>
    </row>
    <row r="42" spans="1:4">
      <c r="A42" s="4" t="s">
        <v>289</v>
      </c>
      <c r="C42" s="4" t="s">
        <v>309</v>
      </c>
    </row>
    <row r="43" spans="1:4">
      <c r="A43" s="4" t="s">
        <v>291</v>
      </c>
      <c r="C43" s="4" t="s">
        <v>310</v>
      </c>
    </row>
    <row r="44" spans="1:4">
      <c r="A44" t="n"/>
    </row>
    <row r="45" spans="1:4">
      <c r="A45" s="4" t="s">
        <v>46</v>
      </c>
      <c r="B45" s="4" t="s">
        <v>311</v>
      </c>
    </row>
  </sheetData>
  <mergeCells count="3">
    <mergeCell ref="A1:B2"/>
    <mergeCell ref="A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r="A1" s="1" t="s">
        <v>312</v>
      </c>
      <c r="C1" s="2" t="s">
        <v>1</v>
      </c>
    </row>
    <row r="2" spans="1:4">
      <c r="C2" s="2" t="s">
        <v>2</v>
      </c>
      <c r="D2" s="2" t="s">
        <v>36</v>
      </c>
    </row>
    <row r="3" spans="1:4">
      <c r="A3" s="4" t="s">
        <v>286</v>
      </c>
      <c r="C3" s="7" t="n">
        <v>5225250</v>
      </c>
      <c r="D3" s="7" t="n">
        <v>5105000</v>
      </c>
    </row>
    <row r="4" spans="1:4">
      <c r="A4" s="4" t="s">
        <v>293</v>
      </c>
    </row>
    <row r="5" spans="1:4">
      <c r="A5" s="4" t="s">
        <v>288</v>
      </c>
      <c r="C5" s="6" t="n">
        <v>2180000</v>
      </c>
    </row>
    <row r="6" spans="1:4">
      <c r="A6" s="4" t="s">
        <v>286</v>
      </c>
      <c r="C6" s="7" t="n">
        <v>1344000</v>
      </c>
      <c r="D6" s="6" t="n">
        <v>1280000</v>
      </c>
    </row>
    <row r="7" spans="1:4">
      <c r="A7" s="4" t="s">
        <v>289</v>
      </c>
      <c r="C7" s="4" t="s">
        <v>313</v>
      </c>
    </row>
    <row r="8" spans="1:4">
      <c r="A8" s="4" t="s">
        <v>291</v>
      </c>
      <c r="B8" s="4" t="s">
        <v>46</v>
      </c>
      <c r="C8" s="4" t="s">
        <v>314</v>
      </c>
    </row>
    <row r="9" spans="1:4">
      <c r="A9" s="4" t="s">
        <v>303</v>
      </c>
    </row>
    <row r="10" spans="1:4">
      <c r="A10" s="4" t="s">
        <v>288</v>
      </c>
      <c r="C10" s="7" t="n">
        <v>1050000</v>
      </c>
    </row>
    <row r="11" spans="1:4">
      <c r="A11" s="4" t="s">
        <v>286</v>
      </c>
      <c r="C11" s="7" t="n">
        <v>1050000</v>
      </c>
      <c r="D11" s="6" t="n">
        <v>1050000</v>
      </c>
    </row>
    <row r="12" spans="1:4">
      <c r="A12" s="4" t="s">
        <v>289</v>
      </c>
      <c r="C12" s="4" t="s">
        <v>315</v>
      </c>
    </row>
    <row r="13" spans="1:4">
      <c r="A13" s="4" t="s">
        <v>291</v>
      </c>
      <c r="B13" s="4" t="s">
        <v>47</v>
      </c>
      <c r="C13" s="4" t="s">
        <v>316</v>
      </c>
    </row>
    <row r="14" spans="1:4">
      <c r="A14" s="4" t="s">
        <v>306</v>
      </c>
    </row>
    <row r="15" spans="1:4">
      <c r="A15" s="4" t="s">
        <v>288</v>
      </c>
      <c r="C15" s="7" t="n">
        <v>1150000</v>
      </c>
    </row>
    <row r="16" spans="1:4">
      <c r="A16" s="4" t="s">
        <v>286</v>
      </c>
      <c r="C16" s="7" t="n">
        <v>1181250</v>
      </c>
      <c r="D16" s="6" t="n">
        <v>1125000</v>
      </c>
    </row>
    <row r="17" spans="1:4">
      <c r="A17" s="4" t="s">
        <v>289</v>
      </c>
      <c r="C17" s="4" t="s">
        <v>315</v>
      </c>
    </row>
    <row r="18" spans="1:4">
      <c r="A18" s="4" t="s">
        <v>291</v>
      </c>
      <c r="B18" s="4" t="s">
        <v>317</v>
      </c>
      <c r="C18" s="4" t="s">
        <v>314</v>
      </c>
    </row>
    <row r="19" spans="1:4">
      <c r="A19" s="4" t="s">
        <v>308</v>
      </c>
    </row>
    <row r="20" spans="1:4">
      <c r="A20" s="4" t="s">
        <v>288</v>
      </c>
      <c r="C20" s="7" t="n">
        <v>1650000</v>
      </c>
    </row>
    <row r="21" spans="1:4">
      <c r="A21" s="4" t="s">
        <v>286</v>
      </c>
      <c r="C21" s="7" t="n">
        <v>1650000</v>
      </c>
      <c r="D21" s="7" t="n">
        <v>1650000</v>
      </c>
    </row>
    <row r="22" spans="1:4">
      <c r="A22" s="4" t="s">
        <v>289</v>
      </c>
      <c r="C22" s="4" t="s">
        <v>318</v>
      </c>
    </row>
    <row r="23" spans="1:4">
      <c r="A23" s="4" t="s">
        <v>291</v>
      </c>
      <c r="B23" s="4" t="s">
        <v>319</v>
      </c>
      <c r="C23" s="4" t="s">
        <v>320</v>
      </c>
    </row>
    <row r="24" spans="1:4">
      <c r="A24" t="n"/>
    </row>
    <row r="25" spans="1:4">
      <c r="A25" s="4" t="s">
        <v>46</v>
      </c>
      <c r="B25" s="4" t="s">
        <v>321</v>
      </c>
    </row>
    <row r="26" spans="1:4">
      <c r="A26" s="4" t="s">
        <v>47</v>
      </c>
      <c r="B26" s="4" t="s">
        <v>322</v>
      </c>
    </row>
    <row r="27" spans="1:4">
      <c r="A27" s="4" t="s">
        <v>317</v>
      </c>
      <c r="B27" s="4" t="s">
        <v>323</v>
      </c>
    </row>
    <row r="28" spans="1:4">
      <c r="A28" s="4" t="s">
        <v>319</v>
      </c>
      <c r="B28" s="4" t="s">
        <v>324</v>
      </c>
    </row>
  </sheetData>
  <mergeCells count="6">
    <mergeCell ref="A1:B2"/>
    <mergeCell ref="A24:C24"/>
    <mergeCell ref="B25:C25"/>
    <mergeCell ref="B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A2" s="4" t="s">
        <v>327</v>
      </c>
      <c r="B2" s="7" t="n">
        <v>10919463</v>
      </c>
    </row>
    <row r="3" spans="1:2">
      <c r="A3" s="4" t="s">
        <v>328</v>
      </c>
      <c r="B3" s="6" t="n">
        <v>7332098</v>
      </c>
    </row>
    <row r="4" spans="1:2">
      <c r="A4" s="4" t="s">
        <v>329</v>
      </c>
      <c r="B4" s="6" t="n">
        <v>6299366</v>
      </c>
    </row>
    <row r="5" spans="1:2">
      <c r="A5" s="4" t="s">
        <v>330</v>
      </c>
      <c r="B5" s="6" t="n">
        <v>289340</v>
      </c>
    </row>
    <row r="6" spans="1:2">
      <c r="A6" s="4" t="s">
        <v>331</v>
      </c>
      <c r="B6" s="6" t="n">
        <v>2444943</v>
      </c>
    </row>
    <row r="7" spans="1:2">
      <c r="A7" s="4" t="s">
        <v>332</v>
      </c>
      <c r="B7" s="6" t="n">
        <v>9123542</v>
      </c>
    </row>
    <row r="8" spans="1:2">
      <c r="A8" s="4" t="s">
        <v>333</v>
      </c>
      <c r="B8" s="7" t="n">
        <v>364087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4</v>
      </c>
      <c r="B1" s="2" t="s">
        <v>1</v>
      </c>
    </row>
    <row r="2" spans="1:4">
      <c r="B2" s="2" t="s">
        <v>2</v>
      </c>
      <c r="C2" s="2" t="s">
        <v>78</v>
      </c>
      <c r="D2" s="2" t="s">
        <v>36</v>
      </c>
    </row>
    <row r="3" spans="1:4">
      <c r="A3" s="4" t="s">
        <v>335</v>
      </c>
      <c r="B3" s="7" t="n">
        <v>7500</v>
      </c>
      <c r="C3" s="7" t="n">
        <v>7500</v>
      </c>
    </row>
    <row r="4" spans="1:4">
      <c r="A4" s="4" t="s">
        <v>336</v>
      </c>
      <c r="B4" s="7" t="n">
        <v>150000</v>
      </c>
      <c r="C4" s="7" t="n">
        <v>154165</v>
      </c>
    </row>
    <row r="5" spans="1:4">
      <c r="A5" s="4" t="s">
        <v>337</v>
      </c>
      <c r="B5" s="6" t="n">
        <v>2921736</v>
      </c>
    </row>
    <row r="6" spans="1:4">
      <c r="A6" s="4" t="s">
        <v>338</v>
      </c>
      <c r="B6" s="8" t="n">
        <v>0.76</v>
      </c>
    </row>
    <row r="7" spans="1:4">
      <c r="A7" s="4" t="s">
        <v>339</v>
      </c>
      <c r="B7" s="6" t="n">
        <v>54000</v>
      </c>
    </row>
    <row r="8" spans="1:4">
      <c r="A8" s="4" t="s">
        <v>340</v>
      </c>
      <c r="B8" s="6" t="n">
        <v>35000</v>
      </c>
    </row>
    <row r="9" spans="1:4">
      <c r="A9" s="4" t="s">
        <v>64</v>
      </c>
    </row>
    <row r="10" spans="1:4">
      <c r="A10" s="4" t="s">
        <v>74</v>
      </c>
      <c r="B10" s="6" t="n">
        <v>10000000</v>
      </c>
    </row>
    <row r="11" spans="1:4">
      <c r="A11" s="4" t="s">
        <v>341</v>
      </c>
    </row>
    <row r="12" spans="1:4">
      <c r="A12" s="4" t="s">
        <v>74</v>
      </c>
      <c r="B12" s="6" t="n">
        <v>2000000</v>
      </c>
    </row>
    <row r="13" spans="1:4">
      <c r="A13" s="4" t="s">
        <v>73</v>
      </c>
      <c r="B13" s="7" t="n">
        <v>2</v>
      </c>
    </row>
    <row r="14" spans="1:4">
      <c r="A14" s="4" t="s">
        <v>342</v>
      </c>
      <c r="B14" s="4" t="s">
        <v>343</v>
      </c>
    </row>
    <row r="15" spans="1:4">
      <c r="A15" s="4" t="s">
        <v>344</v>
      </c>
      <c r="B15" s="4" t="s">
        <v>345</v>
      </c>
    </row>
    <row r="16" spans="1:4">
      <c r="A16" s="4" t="s">
        <v>76</v>
      </c>
      <c r="B16" s="6" t="n">
        <v>200500</v>
      </c>
      <c r="D16" s="6" t="n">
        <v>200500</v>
      </c>
    </row>
    <row r="17" spans="1:4">
      <c r="A17" s="4" t="s">
        <v>346</v>
      </c>
    </row>
    <row r="18" spans="1:4">
      <c r="A18" s="4" t="s">
        <v>74</v>
      </c>
      <c r="B18" s="6" t="n">
        <v>1000000</v>
      </c>
    </row>
    <row r="19" spans="1:4">
      <c r="A19" s="4" t="s">
        <v>73</v>
      </c>
      <c r="B19" s="7" t="n">
        <v>1</v>
      </c>
    </row>
    <row r="20" spans="1:4">
      <c r="A20" s="4" t="s">
        <v>342</v>
      </c>
      <c r="B20" s="4" t="s">
        <v>347</v>
      </c>
    </row>
    <row r="21" spans="1:4">
      <c r="A21" s="4" t="s">
        <v>344</v>
      </c>
      <c r="B21" s="4" t="s">
        <v>348</v>
      </c>
    </row>
    <row r="22" spans="1:4">
      <c r="A22" s="4" t="s">
        <v>76</v>
      </c>
      <c r="B22" s="6" t="n">
        <v>375000</v>
      </c>
      <c r="D22" s="6" t="n">
        <v>375000</v>
      </c>
    </row>
    <row r="23" spans="1:4">
      <c r="A23" s="4" t="s">
        <v>335</v>
      </c>
      <c r="B23" s="7" t="n">
        <v>7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78</v>
      </c>
    </row>
    <row r="3" spans="1:3">
      <c r="A3" s="3" t="s">
        <v>234</v>
      </c>
    </row>
    <row r="4" spans="1:3">
      <c r="A4" s="4" t="s">
        <v>350</v>
      </c>
      <c r="B4" s="6" t="n">
        <v>227275</v>
      </c>
      <c r="C4" s="6" t="n">
        <v>216665</v>
      </c>
    </row>
    <row r="5" spans="1:3">
      <c r="A5" s="4" t="s">
        <v>351</v>
      </c>
      <c r="B5" s="6" t="n">
        <v>-227275</v>
      </c>
      <c r="C5" s="6" t="n">
        <v>-2166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80"/>
    <col customWidth="1" max="3" min="3" width="8"/>
  </cols>
  <sheetData>
    <row r="1" spans="1:3">
      <c r="A1" s="1" t="s">
        <v>352</v>
      </c>
      <c r="B1" s="2" t="s">
        <v>1</v>
      </c>
    </row>
    <row r="2" spans="1:3">
      <c r="B2" s="2" t="s">
        <v>326</v>
      </c>
    </row>
    <row r="3" spans="1:3">
      <c r="A3" s="4" t="s">
        <v>353</v>
      </c>
    </row>
    <row r="4" spans="1:3">
      <c r="A4" s="4" t="s">
        <v>354</v>
      </c>
      <c r="B4" s="7" t="n">
        <v>48000</v>
      </c>
      <c r="C4" s="4" t="s">
        <v>46</v>
      </c>
    </row>
    <row r="5" spans="1:3">
      <c r="A5" s="4" t="s">
        <v>355</v>
      </c>
      <c r="B5" s="4" t="s">
        <v>314</v>
      </c>
      <c r="C5" s="4" t="s">
        <v>47</v>
      </c>
    </row>
    <row r="6" spans="1:3">
      <c r="A6" s="4" t="s">
        <v>356</v>
      </c>
      <c r="B6" s="4" t="s">
        <v>357</v>
      </c>
      <c r="C6" s="4" t="s">
        <v>47</v>
      </c>
    </row>
    <row r="7" spans="1:3">
      <c r="A7" s="4" t="s">
        <v>358</v>
      </c>
    </row>
    <row r="8" spans="1:3">
      <c r="A8" s="4" t="s">
        <v>354</v>
      </c>
      <c r="B8" s="7" t="n">
        <v>31655</v>
      </c>
      <c r="C8" s="4" t="s">
        <v>46</v>
      </c>
    </row>
    <row r="9" spans="1:3">
      <c r="A9" s="4" t="s">
        <v>355</v>
      </c>
      <c r="B9" s="4" t="s">
        <v>359</v>
      </c>
    </row>
    <row r="10" spans="1:3">
      <c r="A10" s="4" t="s">
        <v>356</v>
      </c>
      <c r="B10" s="4" t="s">
        <v>360</v>
      </c>
      <c r="C10" s="4" t="s">
        <v>317</v>
      </c>
    </row>
    <row r="11" spans="1:3">
      <c r="A11" s="4" t="s">
        <v>361</v>
      </c>
    </row>
    <row r="12" spans="1:3">
      <c r="A12" s="4" t="s">
        <v>355</v>
      </c>
      <c r="B12" s="4" t="s">
        <v>362</v>
      </c>
      <c r="C12" s="4" t="s">
        <v>363</v>
      </c>
    </row>
    <row r="13" spans="1:3">
      <c r="A13" s="4" t="s">
        <v>356</v>
      </c>
      <c r="B13" s="4" t="s">
        <v>357</v>
      </c>
      <c r="C13" s="4" t="s">
        <v>363</v>
      </c>
    </row>
    <row r="14" spans="1:3">
      <c r="A14" s="4" t="s">
        <v>364</v>
      </c>
    </row>
    <row r="15" spans="1:3">
      <c r="A15" s="4" t="s">
        <v>354</v>
      </c>
      <c r="B15" s="7" t="n">
        <v>45900</v>
      </c>
      <c r="C15" s="4" t="s">
        <v>46</v>
      </c>
    </row>
    <row r="16" spans="1:3">
      <c r="A16" s="4" t="s">
        <v>355</v>
      </c>
      <c r="B16" s="4" t="s">
        <v>362</v>
      </c>
      <c r="C16" s="4" t="s">
        <v>47</v>
      </c>
    </row>
    <row r="17" spans="1:3">
      <c r="A17" s="4" t="s">
        <v>356</v>
      </c>
      <c r="B17" s="4" t="s">
        <v>357</v>
      </c>
      <c r="C17" s="4" t="s">
        <v>47</v>
      </c>
    </row>
    <row r="18" spans="1:3">
      <c r="A18" s="4" t="s">
        <v>365</v>
      </c>
    </row>
    <row r="19" spans="1:3">
      <c r="A19" s="4" t="s">
        <v>354</v>
      </c>
      <c r="B19" s="7" t="n">
        <v>22528</v>
      </c>
      <c r="C19" s="4" t="s">
        <v>46</v>
      </c>
    </row>
    <row r="20" spans="1:3">
      <c r="A20" s="4" t="s">
        <v>355</v>
      </c>
      <c r="B20" s="4" t="s">
        <v>359</v>
      </c>
    </row>
    <row r="21" spans="1:3">
      <c r="A21" s="4" t="s">
        <v>356</v>
      </c>
      <c r="B21" s="4" t="s">
        <v>360</v>
      </c>
      <c r="C21" s="4" t="s">
        <v>317</v>
      </c>
    </row>
    <row r="22" spans="1:3">
      <c r="A22" s="4" t="s">
        <v>366</v>
      </c>
    </row>
    <row r="23" spans="1:3">
      <c r="A23" s="4" t="s">
        <v>354</v>
      </c>
      <c r="B23" s="7" t="n">
        <v>23936</v>
      </c>
      <c r="C23" s="4" t="s">
        <v>46</v>
      </c>
    </row>
    <row r="24" spans="1:3">
      <c r="A24" s="4" t="s">
        <v>355</v>
      </c>
      <c r="B24" s="4" t="s">
        <v>359</v>
      </c>
    </row>
    <row r="25" spans="1:3">
      <c r="A25" s="4" t="s">
        <v>356</v>
      </c>
      <c r="B25" s="4" t="s">
        <v>360</v>
      </c>
      <c r="C25" s="4" t="s">
        <v>317</v>
      </c>
    </row>
    <row r="26" spans="1:3">
      <c r="A26" s="4" t="s">
        <v>367</v>
      </c>
    </row>
    <row r="27" spans="1:3">
      <c r="A27" s="4" t="s">
        <v>354</v>
      </c>
      <c r="B27" s="7" t="n">
        <v>33695</v>
      </c>
      <c r="C27" s="4" t="s">
        <v>46</v>
      </c>
    </row>
    <row r="28" spans="1:3">
      <c r="A28" s="4" t="s">
        <v>355</v>
      </c>
      <c r="B28" s="4" t="s">
        <v>368</v>
      </c>
    </row>
    <row r="29" spans="1:3">
      <c r="A29" s="4" t="s">
        <v>356</v>
      </c>
      <c r="B29" s="4" t="s">
        <v>357</v>
      </c>
    </row>
    <row r="30" spans="1:3">
      <c r="A30" s="4" t="s">
        <v>369</v>
      </c>
    </row>
    <row r="31" spans="1:3">
      <c r="A31" s="4" t="s">
        <v>354</v>
      </c>
      <c r="B31" s="7" t="n">
        <v>30000</v>
      </c>
      <c r="C31" s="4" t="s">
        <v>46</v>
      </c>
    </row>
    <row r="32" spans="1:3">
      <c r="A32" s="4" t="s">
        <v>355</v>
      </c>
      <c r="B32" s="4" t="s">
        <v>370</v>
      </c>
      <c r="C32" s="4" t="s">
        <v>371</v>
      </c>
    </row>
    <row r="33" spans="1:3">
      <c r="A33" s="4" t="s">
        <v>356</v>
      </c>
      <c r="B33" s="4" t="s">
        <v>357</v>
      </c>
      <c r="C33" s="4" t="s">
        <v>371</v>
      </c>
    </row>
    <row r="34" spans="1:3">
      <c r="A34" s="4" t="s">
        <v>372</v>
      </c>
    </row>
    <row r="35" spans="1:3">
      <c r="A35" s="4" t="s">
        <v>354</v>
      </c>
      <c r="B35" s="7" t="n">
        <v>37000</v>
      </c>
      <c r="C35" s="4" t="s">
        <v>46</v>
      </c>
    </row>
    <row r="36" spans="1:3">
      <c r="A36" s="4" t="s">
        <v>355</v>
      </c>
      <c r="B36" s="4" t="s">
        <v>373</v>
      </c>
      <c r="C36" s="4" t="s">
        <v>374</v>
      </c>
    </row>
    <row r="37" spans="1:3">
      <c r="A37" s="4" t="s">
        <v>356</v>
      </c>
      <c r="B37" s="4" t="s">
        <v>357</v>
      </c>
      <c r="C37" s="4" t="s">
        <v>374</v>
      </c>
    </row>
    <row r="38" spans="1:3">
      <c r="A38" s="4" t="s">
        <v>375</v>
      </c>
    </row>
    <row r="39" spans="1:3">
      <c r="A39" s="4" t="s">
        <v>354</v>
      </c>
      <c r="B39" s="7" t="n">
        <v>22000</v>
      </c>
      <c r="C39" s="4" t="s">
        <v>46</v>
      </c>
    </row>
    <row r="40" spans="1:3">
      <c r="A40" s="4" t="s">
        <v>355</v>
      </c>
      <c r="B40" s="4" t="s">
        <v>376</v>
      </c>
      <c r="C40" s="4" t="s">
        <v>377</v>
      </c>
    </row>
    <row r="41" spans="1:3">
      <c r="A41" s="4" t="s">
        <v>356</v>
      </c>
      <c r="B41" s="4" t="s">
        <v>378</v>
      </c>
      <c r="C41" s="4" t="s">
        <v>377</v>
      </c>
    </row>
    <row r="42" spans="1:3">
      <c r="A42" t="n"/>
    </row>
    <row r="43" spans="1:3">
      <c r="A43" s="4" t="s">
        <v>46</v>
      </c>
      <c r="B43" s="4" t="s">
        <v>379</v>
      </c>
    </row>
    <row r="44" spans="1:3">
      <c r="A44" s="4" t="s">
        <v>47</v>
      </c>
      <c r="B44" s="4" t="s">
        <v>380</v>
      </c>
    </row>
    <row r="45" spans="1:3">
      <c r="A45" s="4" t="s">
        <v>317</v>
      </c>
      <c r="B45" s="4" t="s">
        <v>381</v>
      </c>
    </row>
    <row r="46" spans="1:3">
      <c r="A46" s="4" t="s">
        <v>319</v>
      </c>
      <c r="B46" s="4" t="s">
        <v>382</v>
      </c>
    </row>
    <row r="47" spans="1:3">
      <c r="A47" s="4" t="s">
        <v>383</v>
      </c>
      <c r="B47" s="4" t="s">
        <v>384</v>
      </c>
    </row>
    <row r="48" spans="1:3">
      <c r="A48" s="4" t="s">
        <v>374</v>
      </c>
      <c r="B48" s="4" t="s">
        <v>385</v>
      </c>
    </row>
    <row r="49" spans="1:3">
      <c r="A49" s="4" t="s">
        <v>377</v>
      </c>
      <c r="B49" s="4" t="s">
        <v>386</v>
      </c>
    </row>
  </sheetData>
  <mergeCells count="11">
    <mergeCell ref="A1:A2"/>
    <mergeCell ref="B1:C1"/>
    <mergeCell ref="B2:C2"/>
    <mergeCell ref="A42:C42"/>
    <mergeCell ref="B43:C43"/>
    <mergeCell ref="B44:C44"/>
    <mergeCell ref="B45:C45"/>
    <mergeCell ref="B46:C46"/>
    <mergeCell ref="B47:C47"/>
    <mergeCell ref="B48:C48"/>
    <mergeCell ref="B49:C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s="1" t="s">
        <v>387</v>
      </c>
      <c r="B1" s="2" t="s">
        <v>1</v>
      </c>
    </row>
    <row r="2" spans="1:2">
      <c r="B2" s="2" t="s">
        <v>326</v>
      </c>
    </row>
    <row r="3" spans="1:2">
      <c r="A3" s="3" t="s">
        <v>234</v>
      </c>
    </row>
    <row r="4" spans="1:2">
      <c r="A4" s="4" t="s">
        <v>388</v>
      </c>
      <c r="B4" s="7" t="n">
        <v>250000</v>
      </c>
    </row>
    <row r="5" spans="1:2">
      <c r="A5" s="4" t="s">
        <v>389</v>
      </c>
      <c r="B5" s="7" t="n">
        <v>1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0</v>
      </c>
      <c r="B1" s="2" t="s">
        <v>326</v>
      </c>
    </row>
    <row r="2" spans="1:2">
      <c r="A2" s="3" t="s">
        <v>234</v>
      </c>
    </row>
    <row r="3" spans="1:2">
      <c r="A3" s="4" t="s">
        <v>391</v>
      </c>
      <c r="B3" s="7" t="n">
        <v>1547513</v>
      </c>
    </row>
    <row r="4" spans="1:2">
      <c r="A4" s="4" t="s">
        <v>392</v>
      </c>
      <c r="B4" s="6" t="n">
        <v>2328000</v>
      </c>
    </row>
    <row r="5" spans="1:2">
      <c r="A5" s="4" t="s">
        <v>393</v>
      </c>
      <c r="B5" s="6" t="n">
        <v>2355840</v>
      </c>
    </row>
    <row r="6" spans="1:2">
      <c r="A6" s="4" t="s">
        <v>394</v>
      </c>
      <c r="B6" s="6" t="n">
        <v>2399538</v>
      </c>
    </row>
    <row r="7" spans="1:2">
      <c r="A7" s="4" t="s">
        <v>395</v>
      </c>
      <c r="B7" s="6" t="n">
        <v>2440644</v>
      </c>
    </row>
    <row r="8" spans="1:2">
      <c r="A8" s="4" t="s">
        <v>396</v>
      </c>
      <c r="B8" s="6" t="n">
        <v>13330398</v>
      </c>
    </row>
    <row r="9" spans="1:2">
      <c r="A9" s="4" t="s">
        <v>397</v>
      </c>
      <c r="B9" s="7" t="n">
        <v>244022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5"/>
    <col customWidth="1" max="5" min="5" width="13"/>
    <col customWidth="1" max="6" min="6" width="27"/>
    <col customWidth="1" max="7" min="7" width="40"/>
    <col customWidth="1" max="8" min="8" width="50"/>
    <col customWidth="1" max="9" min="9" width="26"/>
    <col customWidth="1" max="10" min="10" width="13"/>
  </cols>
  <sheetData>
    <row r="1" spans="1:10">
      <c r="A1" s="1" t="s">
        <v>103</v>
      </c>
      <c r="B1" s="2" t="s">
        <v>104</v>
      </c>
      <c r="C1" s="2" t="s">
        <v>105</v>
      </c>
      <c r="D1" s="2" t="s">
        <v>106</v>
      </c>
      <c r="E1" s="2" t="s">
        <v>107</v>
      </c>
      <c r="F1" s="2" t="s">
        <v>108</v>
      </c>
      <c r="G1" s="2" t="s">
        <v>109</v>
      </c>
      <c r="H1" s="2" t="s">
        <v>110</v>
      </c>
      <c r="I1" s="2" t="s">
        <v>111</v>
      </c>
      <c r="J1" s="2" t="s">
        <v>61</v>
      </c>
    </row>
    <row r="2" spans="1:10">
      <c r="A2" s="4" t="s">
        <v>112</v>
      </c>
      <c r="B2" s="7" t="n">
        <v>4595323</v>
      </c>
      <c r="C2" s="7" t="n">
        <v>401000</v>
      </c>
      <c r="D2" s="7" t="n">
        <v>375000</v>
      </c>
      <c r="E2" s="7" t="n">
        <v>1112323</v>
      </c>
      <c r="F2" s="7" t="n">
        <v>8978914</v>
      </c>
      <c r="G2" s="7" t="n">
        <v>-4840289</v>
      </c>
      <c r="H2" s="7" t="n">
        <v>6026948</v>
      </c>
      <c r="I2" s="7" t="n">
        <v>-1431625</v>
      </c>
      <c r="J2" s="7" t="n">
        <v>4595323</v>
      </c>
    </row>
    <row r="3" spans="1:10">
      <c r="A3" s="4" t="s">
        <v>113</v>
      </c>
      <c r="C3" s="6" t="n">
        <v>200500</v>
      </c>
      <c r="D3" s="6" t="n">
        <v>375000</v>
      </c>
      <c r="E3" s="6" t="n">
        <v>22246453</v>
      </c>
    </row>
    <row r="4" spans="1:10">
      <c r="A4" s="4" t="s">
        <v>114</v>
      </c>
      <c r="E4" s="7" t="n">
        <v>11363</v>
      </c>
      <c r="F4" s="6" t="n">
        <v>138637</v>
      </c>
      <c r="H4" s="6" t="n">
        <v>150000</v>
      </c>
      <c r="J4" s="6" t="n">
        <v>150000</v>
      </c>
    </row>
    <row r="5" spans="1:10">
      <c r="A5" s="4" t="s">
        <v>115</v>
      </c>
      <c r="E5" s="6" t="n">
        <v>227275</v>
      </c>
    </row>
    <row r="6" spans="1:10">
      <c r="A6" s="4" t="s">
        <v>116</v>
      </c>
      <c r="E6" s="7" t="n">
        <v>1750</v>
      </c>
      <c r="F6" s="6" t="n">
        <v>22050</v>
      </c>
      <c r="H6" s="6" t="n">
        <v>23800</v>
      </c>
      <c r="J6" s="6" t="n">
        <v>23800</v>
      </c>
    </row>
    <row r="7" spans="1:10">
      <c r="A7" s="4" t="s">
        <v>117</v>
      </c>
      <c r="E7" s="6" t="n">
        <v>35000</v>
      </c>
    </row>
    <row r="8" spans="1:10">
      <c r="A8" s="4" t="s">
        <v>118</v>
      </c>
      <c r="G8" s="6" t="n">
        <v>-7500</v>
      </c>
      <c r="H8" s="6" t="n">
        <v>-7500</v>
      </c>
      <c r="J8" s="6" t="n">
        <v>-7500</v>
      </c>
    </row>
    <row r="9" spans="1:10">
      <c r="A9" s="4" t="s">
        <v>119</v>
      </c>
      <c r="E9" s="7" t="n">
        <v>2700</v>
      </c>
      <c r="F9" s="6" t="n">
        <v>-69197</v>
      </c>
      <c r="H9" s="6" t="n">
        <v>-66497</v>
      </c>
      <c r="I9" s="6" t="n">
        <v>66497</v>
      </c>
    </row>
    <row r="10" spans="1:10">
      <c r="A10" s="4" t="s">
        <v>120</v>
      </c>
      <c r="E10" s="6" t="n">
        <v>54000</v>
      </c>
    </row>
    <row r="11" spans="1:10">
      <c r="A11" s="4" t="s">
        <v>93</v>
      </c>
      <c r="B11" s="6" t="n">
        <v>-1115272</v>
      </c>
      <c r="G11" s="6" t="n">
        <v>-1075343</v>
      </c>
      <c r="H11" s="6" t="n">
        <v>-1075343</v>
      </c>
      <c r="I11" s="6" t="n">
        <v>-39929</v>
      </c>
      <c r="J11" s="6" t="n">
        <v>-1115272</v>
      </c>
    </row>
    <row r="12" spans="1:10">
      <c r="A12" s="4" t="s">
        <v>121</v>
      </c>
      <c r="B12" s="7" t="n">
        <v>3646351</v>
      </c>
      <c r="C12" s="7" t="n">
        <v>401000</v>
      </c>
      <c r="D12" s="7" t="n">
        <v>375000</v>
      </c>
      <c r="E12" s="7" t="n">
        <v>1128136</v>
      </c>
      <c r="F12" s="7" t="n">
        <v>9070404</v>
      </c>
      <c r="G12" s="7" t="n">
        <v>-5923132</v>
      </c>
      <c r="H12" s="7" t="n">
        <v>5051408</v>
      </c>
      <c r="I12" s="7" t="n">
        <v>-1405057</v>
      </c>
      <c r="J12" s="7" t="n">
        <v>3646351</v>
      </c>
    </row>
    <row r="13" spans="1:10">
      <c r="A13" s="4" t="s">
        <v>122</v>
      </c>
      <c r="C13" s="6" t="n">
        <v>200500</v>
      </c>
      <c r="D13" s="6" t="n">
        <v>375000</v>
      </c>
      <c r="E13" s="6" t="n">
        <v>225627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78</v>
      </c>
    </row>
    <row r="2" spans="1:3">
      <c r="A2" s="4" t="s">
        <v>399</v>
      </c>
    </row>
    <row r="3" spans="1:3">
      <c r="A3" s="4" t="s">
        <v>400</v>
      </c>
      <c r="B3" s="7" t="n">
        <v>309532</v>
      </c>
      <c r="C3" s="7" t="n">
        <v>304536</v>
      </c>
    </row>
    <row r="4" spans="1:3">
      <c r="A4" s="4" t="s">
        <v>401</v>
      </c>
    </row>
    <row r="5" spans="1:3">
      <c r="A5" s="4" t="s">
        <v>400</v>
      </c>
      <c r="B5" s="7" t="n">
        <v>309532</v>
      </c>
      <c r="C5" s="7" t="n">
        <v>3045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2</v>
      </c>
      <c r="B1" s="2" t="s">
        <v>1</v>
      </c>
    </row>
    <row r="2" spans="1:2">
      <c r="B2" s="2" t="s">
        <v>326</v>
      </c>
    </row>
    <row r="3" spans="1:2">
      <c r="A3" s="3" t="s">
        <v>234</v>
      </c>
    </row>
    <row r="4" spans="1:2">
      <c r="A4" s="4" t="s">
        <v>403</v>
      </c>
      <c r="B4" s="7" t="n">
        <v>304536</v>
      </c>
    </row>
    <row r="5" spans="1:2">
      <c r="A5" s="4" t="s">
        <v>404</v>
      </c>
      <c r="B5" s="6" t="n">
        <v>4996</v>
      </c>
    </row>
    <row r="6" spans="1:2">
      <c r="A6" s="4" t="s">
        <v>403</v>
      </c>
      <c r="B6" s="7" t="n">
        <v>309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r="A1" s="1" t="s">
        <v>405</v>
      </c>
      <c r="B1" s="2" t="s">
        <v>2</v>
      </c>
      <c r="C1" s="2" t="s">
        <v>36</v>
      </c>
    </row>
    <row r="2" spans="1:3">
      <c r="A2" s="4" t="s">
        <v>406</v>
      </c>
      <c r="B2" s="8" t="n">
        <v>0.67</v>
      </c>
      <c r="C2" s="8" t="n">
        <v>0.68</v>
      </c>
    </row>
    <row r="3" spans="1:3">
      <c r="A3" s="4" t="s">
        <v>407</v>
      </c>
    </row>
    <row r="4" spans="1:3">
      <c r="A4" s="4" t="s">
        <v>408</v>
      </c>
      <c r="B4" s="4" t="s">
        <v>409</v>
      </c>
      <c r="C4" s="4" t="s">
        <v>410</v>
      </c>
    </row>
    <row r="5" spans="1:3">
      <c r="A5" s="4" t="s">
        <v>411</v>
      </c>
      <c r="B5" s="4" t="s">
        <v>412</v>
      </c>
      <c r="C5" s="4" t="s">
        <v>413</v>
      </c>
    </row>
    <row r="6" spans="1:3">
      <c r="A6" s="4" t="s">
        <v>414</v>
      </c>
      <c r="B6" s="8" t="n">
        <v>0.5</v>
      </c>
      <c r="C6" s="8" t="n">
        <v>0.5</v>
      </c>
    </row>
    <row r="7" spans="1:3">
      <c r="A7" s="4" t="s">
        <v>415</v>
      </c>
      <c r="B7" s="4" t="s">
        <v>416</v>
      </c>
      <c r="C7" s="4" t="s">
        <v>417</v>
      </c>
    </row>
    <row r="8" spans="1:3">
      <c r="A8" s="4" t="s">
        <v>418</v>
      </c>
    </row>
    <row r="9" spans="1:3">
      <c r="A9" s="4" t="s">
        <v>408</v>
      </c>
      <c r="B9" s="4" t="s">
        <v>419</v>
      </c>
      <c r="C9" s="4" t="s">
        <v>420</v>
      </c>
    </row>
    <row r="10" spans="1:3">
      <c r="A10" s="4" t="s">
        <v>411</v>
      </c>
      <c r="B10" s="4" t="s">
        <v>421</v>
      </c>
      <c r="C10" s="4" t="s">
        <v>422</v>
      </c>
    </row>
    <row r="11" spans="1:3">
      <c r="A11" s="4" t="s">
        <v>414</v>
      </c>
      <c r="B11" s="8" t="n">
        <v>1.37</v>
      </c>
      <c r="C11" s="8" t="n">
        <v>1.37</v>
      </c>
    </row>
    <row r="12" spans="1:3">
      <c r="A12" s="4" t="s">
        <v>415</v>
      </c>
      <c r="B12" s="4" t="s">
        <v>423</v>
      </c>
      <c r="C12" s="4" t="s">
        <v>4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78</v>
      </c>
    </row>
    <row r="3" spans="1:3">
      <c r="A3" s="3" t="s">
        <v>234</v>
      </c>
    </row>
    <row r="4" spans="1:3">
      <c r="A4" s="4" t="s">
        <v>426</v>
      </c>
      <c r="B4" s="7" t="n">
        <v>66497</v>
      </c>
      <c r="C4" s="7" t="n">
        <v>0</v>
      </c>
    </row>
    <row r="5" spans="1:3">
      <c r="A5" s="4" t="s">
        <v>427</v>
      </c>
      <c r="B5" s="6" t="n">
        <v>23800</v>
      </c>
      <c r="C5" s="6" t="n">
        <v>0</v>
      </c>
    </row>
    <row r="6" spans="1:3">
      <c r="A6" s="4" t="s">
        <v>335</v>
      </c>
      <c r="B6" s="7" t="n">
        <v>7500</v>
      </c>
      <c r="C6" s="6" t="n">
        <v>7500</v>
      </c>
    </row>
    <row r="7" spans="1:3">
      <c r="A7" s="4" t="s">
        <v>428</v>
      </c>
      <c r="C7" s="7" t="n">
        <v>218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429</v>
      </c>
      <c r="B1" s="2" t="s">
        <v>1</v>
      </c>
    </row>
    <row r="2" spans="1:2">
      <c r="B2" s="2" t="s">
        <v>2</v>
      </c>
    </row>
    <row r="3" spans="1:2">
      <c r="A3" s="3" t="s">
        <v>23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s>
  <sheetData>
    <row r="1" spans="1:5">
      <c r="A1" s="1" t="s">
        <v>123</v>
      </c>
      <c r="B1" s="2" t="s">
        <v>1</v>
      </c>
    </row>
    <row r="2" spans="1:5">
      <c r="B2" s="2" t="s">
        <v>2</v>
      </c>
      <c r="D2" s="2" t="s">
        <v>78</v>
      </c>
    </row>
    <row r="3" spans="1:5">
      <c r="A3" s="3" t="s">
        <v>124</v>
      </c>
    </row>
    <row r="4" spans="1:5">
      <c r="A4" s="4" t="s">
        <v>93</v>
      </c>
      <c r="B4" s="7" t="n">
        <v>-1115272</v>
      </c>
      <c r="D4" s="7" t="n">
        <v>-217317</v>
      </c>
    </row>
    <row r="5" spans="1:5">
      <c r="A5" s="3" t="s">
        <v>125</v>
      </c>
    </row>
    <row r="6" spans="1:5">
      <c r="A6" s="4" t="s">
        <v>84</v>
      </c>
      <c r="B6" s="6" t="n">
        <v>582267</v>
      </c>
      <c r="D6" s="6" t="n">
        <v>304711</v>
      </c>
    </row>
    <row r="7" spans="1:5">
      <c r="A7" s="4" t="s">
        <v>126</v>
      </c>
      <c r="B7" s="6" t="n">
        <v>38493</v>
      </c>
      <c r="D7" s="6" t="n">
        <v>97979</v>
      </c>
    </row>
    <row r="8" spans="1:5">
      <c r="A8" s="4" t="s">
        <v>127</v>
      </c>
      <c r="B8" s="6" t="n">
        <v>-8099</v>
      </c>
      <c r="D8" s="6" t="n">
        <v>-35633</v>
      </c>
    </row>
    <row r="9" spans="1:5">
      <c r="A9" s="4" t="s">
        <v>128</v>
      </c>
      <c r="B9" s="6" t="n">
        <v>150000</v>
      </c>
      <c r="D9" s="6" t="n">
        <v>154165</v>
      </c>
    </row>
    <row r="10" spans="1:5">
      <c r="A10" s="4" t="s">
        <v>92</v>
      </c>
      <c r="D10" s="6" t="n">
        <v>-53688</v>
      </c>
    </row>
    <row r="11" spans="1:5">
      <c r="A11" s="4" t="s">
        <v>88</v>
      </c>
      <c r="B11" s="6" t="n">
        <v>4996</v>
      </c>
    </row>
    <row r="12" spans="1:5">
      <c r="A12" s="4" t="s">
        <v>129</v>
      </c>
      <c r="B12" s="6" t="n">
        <v>120250</v>
      </c>
    </row>
    <row r="13" spans="1:5">
      <c r="A13" s="3" t="s">
        <v>130</v>
      </c>
    </row>
    <row r="14" spans="1:5">
      <c r="A14" s="4" t="s">
        <v>131</v>
      </c>
      <c r="B14" s="6" t="n">
        <v>-35000</v>
      </c>
    </row>
    <row r="15" spans="1:5">
      <c r="A15" s="4" t="s">
        <v>132</v>
      </c>
      <c r="B15" s="6" t="n">
        <v>114352</v>
      </c>
      <c r="D15" s="6" t="n">
        <v>30528</v>
      </c>
    </row>
    <row r="16" spans="1:5">
      <c r="A16" s="4" t="s">
        <v>133</v>
      </c>
      <c r="B16" s="6" t="n">
        <v>9000</v>
      </c>
      <c r="D16" s="6" t="n">
        <v>55000</v>
      </c>
    </row>
    <row r="17" spans="1:5">
      <c r="A17" s="4" t="s">
        <v>134</v>
      </c>
      <c r="B17" s="6" t="n">
        <v>13050</v>
      </c>
      <c r="D17" s="6" t="n">
        <v>-59701</v>
      </c>
    </row>
    <row r="18" spans="1:5">
      <c r="A18" s="4" t="s">
        <v>135</v>
      </c>
      <c r="B18" s="6" t="n">
        <v>-125963</v>
      </c>
      <c r="D18" s="6" t="n">
        <v>276044</v>
      </c>
    </row>
    <row r="19" spans="1:5">
      <c r="A19" s="3" t="s">
        <v>136</v>
      </c>
    </row>
    <row r="20" spans="1:5">
      <c r="A20" s="4" t="s">
        <v>137</v>
      </c>
      <c r="D20" s="6" t="n">
        <v>-155000</v>
      </c>
    </row>
    <row r="21" spans="1:5">
      <c r="A21" s="4" t="s">
        <v>138</v>
      </c>
      <c r="B21" s="6" t="n">
        <v>573428</v>
      </c>
      <c r="D21" s="6" t="n">
        <v>566397</v>
      </c>
    </row>
    <row r="22" spans="1:5">
      <c r="A22" s="4" t="s">
        <v>139</v>
      </c>
      <c r="D22" s="6" t="n">
        <v>-80000</v>
      </c>
    </row>
    <row r="23" spans="1:5">
      <c r="A23" s="4" t="s">
        <v>140</v>
      </c>
      <c r="D23" s="6" t="n">
        <v>159033</v>
      </c>
    </row>
    <row r="24" spans="1:5">
      <c r="A24" s="4" t="s">
        <v>141</v>
      </c>
      <c r="D24" s="6" t="n">
        <v>500000</v>
      </c>
    </row>
    <row r="25" spans="1:5">
      <c r="A25" s="4" t="s">
        <v>142</v>
      </c>
      <c r="D25" s="6" t="n">
        <v>-264904</v>
      </c>
    </row>
    <row r="26" spans="1:5">
      <c r="A26" s="4" t="s">
        <v>143</v>
      </c>
      <c r="B26" s="6" t="n">
        <v>573428</v>
      </c>
      <c r="D26" s="6" t="n">
        <v>725526</v>
      </c>
    </row>
    <row r="27" spans="1:5">
      <c r="A27" s="3" t="s">
        <v>144</v>
      </c>
    </row>
    <row r="28" spans="1:5">
      <c r="A28" s="4" t="s">
        <v>145</v>
      </c>
      <c r="D28" s="6" t="n">
        <v>2303815</v>
      </c>
    </row>
    <row r="29" spans="1:5">
      <c r="A29" s="4" t="s">
        <v>146</v>
      </c>
      <c r="B29" s="6" t="n">
        <v>-217969</v>
      </c>
      <c r="D29" s="6" t="n">
        <v>-2437955</v>
      </c>
    </row>
    <row r="30" spans="1:5">
      <c r="A30" s="4" t="s">
        <v>140</v>
      </c>
      <c r="B30" s="6" t="n">
        <v>-12500</v>
      </c>
      <c r="D30" s="6" t="n">
        <v>146937</v>
      </c>
    </row>
    <row r="31" spans="1:5">
      <c r="A31" s="4" t="s">
        <v>147</v>
      </c>
      <c r="B31" s="6" t="n">
        <v>-7500</v>
      </c>
    </row>
    <row r="32" spans="1:5">
      <c r="A32" s="4" t="s">
        <v>148</v>
      </c>
      <c r="D32" s="6" t="n">
        <v>-116377</v>
      </c>
    </row>
    <row r="33" spans="1:5">
      <c r="A33" s="4" t="s">
        <v>149</v>
      </c>
      <c r="B33" s="6" t="n">
        <v>-237969</v>
      </c>
      <c r="D33" s="6" t="n">
        <v>-103580</v>
      </c>
    </row>
    <row r="34" spans="1:5">
      <c r="A34" s="4" t="s">
        <v>150</v>
      </c>
      <c r="B34" s="6" t="n">
        <v>209496</v>
      </c>
      <c r="D34" s="6" t="n">
        <v>897990</v>
      </c>
    </row>
    <row r="35" spans="1:5">
      <c r="A35" s="4" t="s">
        <v>151</v>
      </c>
      <c r="B35" s="6" t="n">
        <v>71055</v>
      </c>
      <c r="D35" s="6" t="n">
        <v>533597</v>
      </c>
    </row>
    <row r="36" spans="1:5">
      <c r="A36" s="4" t="s">
        <v>152</v>
      </c>
      <c r="B36" s="6" t="n">
        <v>280551</v>
      </c>
      <c r="D36" s="6" t="n">
        <v>1431587</v>
      </c>
    </row>
    <row r="37" spans="1:5">
      <c r="A37" s="3" t="s">
        <v>153</v>
      </c>
    </row>
    <row r="38" spans="1:5">
      <c r="A38" s="4" t="s">
        <v>154</v>
      </c>
      <c r="B38" s="6" t="n">
        <v>523155</v>
      </c>
      <c r="C38" s="4" t="s">
        <v>46</v>
      </c>
      <c r="D38" s="6" t="n">
        <v>723067</v>
      </c>
      <c r="E38" s="4" t="s">
        <v>47</v>
      </c>
    </row>
    <row r="39" spans="1:5">
      <c r="A39" s="4" t="s">
        <v>155</v>
      </c>
      <c r="B39" s="7" t="n">
        <v>0</v>
      </c>
      <c r="D39" s="7" t="n">
        <v>0</v>
      </c>
    </row>
    <row r="40" spans="1:5">
      <c r="A40" t="n"/>
    </row>
    <row r="41" spans="1:5">
      <c r="A41" s="4" t="s">
        <v>46</v>
      </c>
      <c r="B41" s="4" t="s">
        <v>156</v>
      </c>
    </row>
    <row r="42" spans="1:5">
      <c r="A42" s="4" t="s">
        <v>47</v>
      </c>
      <c r="B42" s="4" t="s">
        <v>157</v>
      </c>
    </row>
  </sheetData>
  <mergeCells count="7">
    <mergeCell ref="A1:A2"/>
    <mergeCell ref="B1:E1"/>
    <mergeCell ref="B2:C2"/>
    <mergeCell ref="D2:E2"/>
    <mergeCell ref="A40:E40"/>
    <mergeCell ref="B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58</v>
      </c>
      <c r="B1" s="2" t="s">
        <v>1</v>
      </c>
    </row>
    <row r="2" spans="1:3">
      <c r="B2" s="2" t="s">
        <v>2</v>
      </c>
      <c r="C2" s="2" t="s">
        <v>78</v>
      </c>
    </row>
    <row r="3" spans="1:3">
      <c r="A3" s="3" t="s">
        <v>159</v>
      </c>
    </row>
    <row r="4" spans="1:3">
      <c r="A4" s="4" t="s">
        <v>160</v>
      </c>
      <c r="B4" s="7" t="n">
        <v>0</v>
      </c>
      <c r="C4" s="7" t="n">
        <v>105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 (una</vt:lpstr>
      <vt:lpstr>CONSOLIDATED BALANCE SHEET - PA</vt:lpstr>
      <vt:lpstr>CONSOLIDATED STATEMENT OF OPERA</vt:lpstr>
      <vt:lpstr>CONSOLIDATED STATEMENTS OF CHAN</vt:lpstr>
      <vt:lpstr>CONSOLIDATED STATEMENT OF CASH </vt:lpstr>
      <vt:lpstr>CONSOLIDATED STATEMENT OF CASH7</vt:lpstr>
      <vt:lpstr>1. Organization and Summary of </vt:lpstr>
      <vt:lpstr>2. Going Concern</vt:lpstr>
      <vt:lpstr>3. Investment in Unconsolidated</vt:lpstr>
      <vt:lpstr>4. Property and Equipment</vt:lpstr>
      <vt:lpstr>5. Note Receivable - Related Pa</vt:lpstr>
      <vt:lpstr>6. Debt</vt:lpstr>
      <vt:lpstr>7. Stockholders' Equity</vt:lpstr>
      <vt:lpstr>9. Related Parties</vt:lpstr>
      <vt:lpstr>10. Facility Leases</vt:lpstr>
      <vt:lpstr>11. Fair Value Measurements</vt:lpstr>
      <vt:lpstr>12. Supplemental Disclosure of </vt:lpstr>
      <vt:lpstr>13. Subsequent Events</vt:lpstr>
      <vt:lpstr>1. Organization and Summary o20</vt:lpstr>
      <vt:lpstr>1. Organization and Summary o21</vt:lpstr>
      <vt:lpstr>4. Property and Equipment_ Sche</vt:lpstr>
      <vt:lpstr>5. Note Receivable - Related 23</vt:lpstr>
      <vt:lpstr>6. Debt_ Schedule of Debt Instr</vt:lpstr>
      <vt:lpstr>Schedule of Mortgage Loan Debt </vt:lpstr>
      <vt:lpstr>Schedule of Other Debt (Tables)</vt:lpstr>
      <vt:lpstr>Schedule of Future Maturities o</vt:lpstr>
      <vt:lpstr>7. Stockholders' Equity_ Schedu</vt:lpstr>
      <vt:lpstr>10. Facility Leases_ Schedule o</vt:lpstr>
      <vt:lpstr>10. Facility Leases_ Schedule30</vt:lpstr>
      <vt:lpstr>11. Fair Value Measurements_ Sc</vt:lpstr>
      <vt:lpstr>11. Fair Value Measurements_ Ch</vt:lpstr>
      <vt:lpstr>11. Fair Value Measurements_ Fa</vt:lpstr>
      <vt:lpstr>12. Supplemental Disclosure o34</vt:lpstr>
      <vt:lpstr>1. Organization and Summary o35</vt:lpstr>
      <vt:lpstr>3. Investment in Unconsolidat36</vt:lpstr>
      <vt:lpstr>4. Property and Equipment_ Sc37</vt:lpstr>
      <vt:lpstr>5. Note Receivable - Related 38</vt:lpstr>
      <vt:lpstr>5. Note Receivable - Related 39</vt:lpstr>
      <vt:lpstr>6. Debt_ Schedule of Debt Ins40</vt:lpstr>
      <vt:lpstr>Items (Details)</vt:lpstr>
      <vt:lpstr>Schedule of Mortgage Loan Deb42</vt:lpstr>
      <vt:lpstr>Schedule of Other Debt (Details</vt:lpstr>
      <vt:lpstr>Schedule of Future Maturities44</vt:lpstr>
      <vt:lpstr>7. Stockholders' Equity (Detail</vt:lpstr>
      <vt:lpstr>7. Stockholders' Equity_ Sche46</vt:lpstr>
      <vt:lpstr>10. Facility Leases_ Schedule47</vt:lpstr>
      <vt:lpstr>10. Facility Leases (Details)</vt:lpstr>
      <vt:lpstr>10. Facility Leases_ Schedule49</vt:lpstr>
      <vt:lpstr>11. Fair Value Measurements_ 50</vt:lpstr>
      <vt:lpstr>11. Fair Value Measurements_ 51</vt:lpstr>
      <vt:lpstr>11. Fair Value Measurements_ 52</vt:lpstr>
      <vt:lpstr>12. Supplemental Disclosure o53</vt:lpstr>
      <vt:lpstr>13.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7:27:46Z</dcterms:created>
  <dcterms:modified xmlns:dcterms="http://purl.org/dc/terms/" xmlns:xsi="http://www.w3.org/2001/XMLSchema-instance" xsi:type="dcterms:W3CDTF">2016-05-19T17:27:46Z</dcterms:modified>
  <dc:title xmlns:dc="http://purl.org/dc/elements/1.1/">Untitled</dc:title>
  <dc:description xmlns:dc="http://purl.org/dc/elements/1.1/"/>
  <dc:subject xmlns:dc="http://purl.org/dc/elements/1.1/"/>
  <cp:keywords/>
  <cp:category/>
</cp:coreProperties>
</file>